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densed Consolidated Statem_4" sheetId="8" state="visible" r:id="rId8"/>
    <sheet xmlns:r="http://schemas.openxmlformats.org/officeDocument/2006/relationships" name="Management's Representation and"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Cash, Cash Equivalents and Shor" sheetId="12" state="visible" r:id="rId12"/>
    <sheet xmlns:r="http://schemas.openxmlformats.org/officeDocument/2006/relationships" name="Fair Value Measurements" sheetId="13" state="visible" r:id="rId13"/>
    <sheet xmlns:r="http://schemas.openxmlformats.org/officeDocument/2006/relationships" name="Convertible Note" sheetId="14" state="visible" r:id="rId14"/>
    <sheet xmlns:r="http://schemas.openxmlformats.org/officeDocument/2006/relationships" name="Segment Reporting"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Acquisition of Cryogene Partner"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Cash Equivalents and Sh_2" sheetId="24" state="visible" r:id="rId24"/>
    <sheet xmlns:r="http://schemas.openxmlformats.org/officeDocument/2006/relationships" name="Fair Value Measurements (Tables" sheetId="25" state="visible" r:id="rId25"/>
    <sheet xmlns:r="http://schemas.openxmlformats.org/officeDocument/2006/relationships" name="Segment Reporting (Tables)" sheetId="26" state="visible" r:id="rId26"/>
    <sheet xmlns:r="http://schemas.openxmlformats.org/officeDocument/2006/relationships" name="Goodwill and Other Intangible A" sheetId="27" state="visible" r:id="rId27"/>
    <sheet xmlns:r="http://schemas.openxmlformats.org/officeDocument/2006/relationships" name="Leases (Tables)" sheetId="28" state="visible" r:id="rId28"/>
    <sheet xmlns:r="http://schemas.openxmlformats.org/officeDocument/2006/relationships" name="Acquisition of CryoGene Partn_2" sheetId="29" state="visible" r:id="rId29"/>
    <sheet xmlns:r="http://schemas.openxmlformats.org/officeDocument/2006/relationships" name="Stock-Based Compensation (Table" sheetId="30" state="visible" r:id="rId30"/>
    <sheet xmlns:r="http://schemas.openxmlformats.org/officeDocument/2006/relationships" name="Stockholders' Equity (Tables)" sheetId="31" state="visible" r:id="rId31"/>
    <sheet xmlns:r="http://schemas.openxmlformats.org/officeDocument/2006/relationships" name="Nature of the Business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Cash, Cash Equivalents and Sh_3" sheetId="38" state="visible" r:id="rId38"/>
    <sheet xmlns:r="http://schemas.openxmlformats.org/officeDocument/2006/relationships" name="Cash, Cash Equivalents and Sh_4" sheetId="39" state="visible" r:id="rId39"/>
    <sheet xmlns:r="http://schemas.openxmlformats.org/officeDocument/2006/relationships" name="Cash, Cash Equivalents and Sh_5" sheetId="40" state="visible" r:id="rId40"/>
    <sheet xmlns:r="http://schemas.openxmlformats.org/officeDocument/2006/relationships" name="Cash, Cash Equivalents and Sh_6" sheetId="41" state="visible" r:id="rId41"/>
    <sheet xmlns:r="http://schemas.openxmlformats.org/officeDocument/2006/relationships" name="Cash, Cash Equivalents and Sh_7" sheetId="42" state="visible" r:id="rId42"/>
    <sheet xmlns:r="http://schemas.openxmlformats.org/officeDocument/2006/relationships" name="Fair Value Measurements - Fair " sheetId="43" state="visible" r:id="rId43"/>
    <sheet xmlns:r="http://schemas.openxmlformats.org/officeDocument/2006/relationships" name="Convertible Note (Details)" sheetId="44" state="visible" r:id="rId44"/>
    <sheet xmlns:r="http://schemas.openxmlformats.org/officeDocument/2006/relationships" name="Segment Reporting (Details)" sheetId="45" state="visible" r:id="rId45"/>
    <sheet xmlns:r="http://schemas.openxmlformats.org/officeDocument/2006/relationships" name="Goodwill and Other Intangible_2"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Commitments and Contingencies (" sheetId="49" state="visible" r:id="rId49"/>
    <sheet xmlns:r="http://schemas.openxmlformats.org/officeDocument/2006/relationships" name="Leases - Components Of Lease Co" sheetId="50" state="visible" r:id="rId50"/>
    <sheet xmlns:r="http://schemas.openxmlformats.org/officeDocument/2006/relationships" name="Leases - Supplemental Cash Flow" sheetId="51" state="visible" r:id="rId51"/>
    <sheet xmlns:r="http://schemas.openxmlformats.org/officeDocument/2006/relationships" name="Leases - Payments Under Non-Can" sheetId="52" state="visible" r:id="rId52"/>
    <sheet xmlns:r="http://schemas.openxmlformats.org/officeDocument/2006/relationships" name="Leases - Additional Information" sheetId="53" state="visible" r:id="rId53"/>
    <sheet xmlns:r="http://schemas.openxmlformats.org/officeDocument/2006/relationships" name="Acquisition of CryoGene Partn_3" sheetId="54" state="visible" r:id="rId54"/>
    <sheet xmlns:r="http://schemas.openxmlformats.org/officeDocument/2006/relationships" name="Acquisition of CryoGene Partn_4" sheetId="55" state="visible" r:id="rId55"/>
    <sheet xmlns:r="http://schemas.openxmlformats.org/officeDocument/2006/relationships" name="Acquisition of CryoGene Partn_5" sheetId="56" state="visible" r:id="rId56"/>
    <sheet xmlns:r="http://schemas.openxmlformats.org/officeDocument/2006/relationships" name="Stockholders' Equity - Common S" sheetId="57" state="visible" r:id="rId57"/>
    <sheet xmlns:r="http://schemas.openxmlformats.org/officeDocument/2006/relationships" name="Stockholders' Equity - Addition" sheetId="58" state="visible" r:id="rId58"/>
    <sheet xmlns:r="http://schemas.openxmlformats.org/officeDocument/2006/relationships" name="Stock-Based Compensation - Warr" sheetId="59" state="visible" r:id="rId59"/>
    <sheet xmlns:r="http://schemas.openxmlformats.org/officeDocument/2006/relationships" name="Stock-Based Compensation - Assu" sheetId="60" state="visible" r:id="rId60"/>
    <sheet xmlns:r="http://schemas.openxmlformats.org/officeDocument/2006/relationships" name="Stock-Based Compensation - Stoc" sheetId="61" state="visible" r:id="rId61"/>
    <sheet xmlns:r="http://schemas.openxmlformats.org/officeDocument/2006/relationships" name="Stock-Based Compensation - St_2" sheetId="62" state="visible" r:id="rId62"/>
    <sheet xmlns:r="http://schemas.openxmlformats.org/officeDocument/2006/relationships" name="Stock-Based Compensation - Addi" sheetId="63" state="visible" r:id="rId63"/>
  </sheets>
  <definedNames/>
  <calcPr calcId="124519" fullCalcOnLoad="1"/>
</workbook>
</file>

<file path=xl/sharedStrings.xml><?xml version="1.0" encoding="utf-8"?>
<sst xmlns="http://schemas.openxmlformats.org/spreadsheetml/2006/main" uniqueCount="687">
  <si>
    <t>Document and Entity Information - shares</t>
  </si>
  <si>
    <t>9 Months Ended</t>
  </si>
  <si>
    <t>Sep. 30, 2019</t>
  </si>
  <si>
    <t>Nov. 01, 2019</t>
  </si>
  <si>
    <t>Document and Entity Information</t>
  </si>
  <si>
    <t>Document Type</t>
  </si>
  <si>
    <t>10-Q</t>
  </si>
  <si>
    <t>Amendment Flag</t>
  </si>
  <si>
    <t>false</t>
  </si>
  <si>
    <t>Document Period End Date</t>
  </si>
  <si>
    <t>Sep. 30,
		2019</t>
  </si>
  <si>
    <t>Document Fiscal Year Focus</t>
  </si>
  <si>
    <t>2019</t>
  </si>
  <si>
    <t>Document Fiscal Period Focus</t>
  </si>
  <si>
    <t>Q3</t>
  </si>
  <si>
    <t>Entity Registrant Name</t>
  </si>
  <si>
    <t>Cryoport, Inc.</t>
  </si>
  <si>
    <t>Entity Central Index Key</t>
  </si>
  <si>
    <t>0001124524</t>
  </si>
  <si>
    <t>Entity Current Reporting Status</t>
  </si>
  <si>
    <t>Yes</t>
  </si>
  <si>
    <t>Current Fiscal Year End Date</t>
  </si>
  <si>
    <t>--12-31</t>
  </si>
  <si>
    <t>Entity Filer Category</t>
  </si>
  <si>
    <t>Accelerated Filer</t>
  </si>
  <si>
    <t>Trading Symbol</t>
  </si>
  <si>
    <t>CYRX</t>
  </si>
  <si>
    <t>Entity Common Stock, Shares Outstanding</t>
  </si>
  <si>
    <t>Entity Emerging Growth Company</t>
  </si>
  <si>
    <t>Entity Small Business</t>
  </si>
  <si>
    <t>true</t>
  </si>
  <si>
    <t>Entity Shell Company</t>
  </si>
  <si>
    <t>Condensed Consolidated Balance Sheets - USD ($)</t>
  </si>
  <si>
    <t>Dec. 31, 2018</t>
  </si>
  <si>
    <t>Current Assets:</t>
  </si>
  <si>
    <t>Cash and cash equivalents</t>
  </si>
  <si>
    <t>Short-term investments</t>
  </si>
  <si>
    <t>Accounts receivable, net</t>
  </si>
  <si>
    <t>Inventories</t>
  </si>
  <si>
    <t>Prepaid expenses and other current assets</t>
  </si>
  <si>
    <t>Total current assets</t>
  </si>
  <si>
    <t>Property and equipment, net</t>
  </si>
  <si>
    <t>Operating lease right-of-use assets</t>
  </si>
  <si>
    <t>Goodwill</t>
  </si>
  <si>
    <t>Intangible assets, net</t>
  </si>
  <si>
    <t>Deposits</t>
  </si>
  <si>
    <t>Total assets</t>
  </si>
  <si>
    <t>Current Liabilities:</t>
  </si>
  <si>
    <t>Accounts payable and other accrued expenses</t>
  </si>
  <si>
    <t>Accrued compensation and related expenses</t>
  </si>
  <si>
    <t>Current portion of operating lease liabilities</t>
  </si>
  <si>
    <t>Current portion of finance lease liabilities</t>
  </si>
  <si>
    <t>Deferred revenue</t>
  </si>
  <si>
    <t>Total current liabilities</t>
  </si>
  <si>
    <t>Convertible note, net of discount of $277,375 and $288,400, respectively</t>
  </si>
  <si>
    <t>Operating lease liabilities, net of current portion</t>
  </si>
  <si>
    <t>Finance lease liabilities, net of current portion</t>
  </si>
  <si>
    <t>Deferred rent liability, net of current portion</t>
  </si>
  <si>
    <t>Total liabilities</t>
  </si>
  <si>
    <t>Commitments and contingencies</t>
  </si>
  <si>
    <t xml:space="preserve"> </t>
  </si>
  <si>
    <t>Stockholders' Equity:</t>
  </si>
  <si>
    <t>Common stock, $0.001 par value; 100,000,000 shares authorized; 35,843,532 and 30,319,038 issued and outstanding at September 30, 2019 and December 31, 2018, respectively</t>
  </si>
  <si>
    <t>Additional paid-in capital</t>
  </si>
  <si>
    <t>Accumulated deficit</t>
  </si>
  <si>
    <t>Accumulated other comprehensive income</t>
  </si>
  <si>
    <t>Total stockholders' equity</t>
  </si>
  <si>
    <t>Total liabilities and stockholders' equity</t>
  </si>
  <si>
    <t>Class A convertible preferred stock [Member]</t>
  </si>
  <si>
    <t>Preferred stock value</t>
  </si>
  <si>
    <t>Class B convertible preferred stock [Member]</t>
  </si>
  <si>
    <t>Condensed Consolidated Balance Sheets (Parenthetical) - USD ($)</t>
  </si>
  <si>
    <t>12 Months Ended</t>
  </si>
  <si>
    <t>Allowance for doubtful accounts receivable</t>
  </si>
  <si>
    <t>Convertible Subordinated Debt, Discount</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densed Consolidated Statements of Operations - USD ($)</t>
  </si>
  <si>
    <t>3 Months Ended</t>
  </si>
  <si>
    <t>Sep. 30, 2018</t>
  </si>
  <si>
    <t>Condensed Consolidated Statements of Operations</t>
  </si>
  <si>
    <t>Revenues</t>
  </si>
  <si>
    <t>Cost of revenues</t>
  </si>
  <si>
    <t>Gross margin</t>
  </si>
  <si>
    <t>Operating costs and expenses:</t>
  </si>
  <si>
    <t>General and administrative</t>
  </si>
  <si>
    <t>Sales and marketing</t>
  </si>
  <si>
    <t>Engineering and development</t>
  </si>
  <si>
    <t>Total operating costs and expenses</t>
  </si>
  <si>
    <t>Loss from operations</t>
  </si>
  <si>
    <t>Other income (expense):</t>
  </si>
  <si>
    <t>Interest expense</t>
  </si>
  <si>
    <t>Warrant inducement and repricing expense</t>
  </si>
  <si>
    <t>Other income, net</t>
  </si>
  <si>
    <t>Loss before provision for income taxes</t>
  </si>
  <si>
    <t>Provision for income taxes</t>
  </si>
  <si>
    <t>Net loss</t>
  </si>
  <si>
    <t>Net loss per share - basic and diluted</t>
  </si>
  <si>
    <t>Weighted average shares outstanding - basic and diluted</t>
  </si>
  <si>
    <t>Condensed Consolidated Statements of Comprehensive Loss - USD ($)</t>
  </si>
  <si>
    <t>Condensed Consolidated Statements of Comprehensive Loss</t>
  </si>
  <si>
    <t>Other comprehensive income (loss), net of tax:</t>
  </si>
  <si>
    <t>Net unrealized gain on available-for-sale debt securities</t>
  </si>
  <si>
    <t>Reclassification of realized gain on available-for-sale debt securities to earnings</t>
  </si>
  <si>
    <t>Foreign currency translation adjustments</t>
  </si>
  <si>
    <t>Other comprehensive income</t>
  </si>
  <si>
    <t>Total comprehensive loss</t>
  </si>
  <si>
    <t>Condensed Consolidated Statements of Stockholders' Equity - USD ($)</t>
  </si>
  <si>
    <t>Common Stock [Member]</t>
  </si>
  <si>
    <t>Additional Paid-In Capital [Member]</t>
  </si>
  <si>
    <t>Accumulated Deficit [Member]</t>
  </si>
  <si>
    <t>Accumulated Other Comprehensive Income [Member]</t>
  </si>
  <si>
    <t>Class A Preferred Stock</t>
  </si>
  <si>
    <t>Class B Preferred Stock</t>
  </si>
  <si>
    <t>Total</t>
  </si>
  <si>
    <t>Balance at Dec. 31, 2017</t>
  </si>
  <si>
    <t>Balance (in shares) at Dec. 31, 2017</t>
  </si>
  <si>
    <t>Other comprehensive income, net of taxes</t>
  </si>
  <si>
    <t>Stock-based compensation expense</t>
  </si>
  <si>
    <t>Warrant repricing expense</t>
  </si>
  <si>
    <t>Proceeds from tender offer, net of costs of $99,357</t>
  </si>
  <si>
    <t>Proceeds from tender offer, net of costs of $99,357 (in shares)</t>
  </si>
  <si>
    <t>Proceeds from ATM, net of offering costs</t>
  </si>
  <si>
    <t>Proceeds from ATM, net of offering costs (in shares)</t>
  </si>
  <si>
    <t>Issuance of common stock for board of director compensation</t>
  </si>
  <si>
    <t>Issuance of common stock for board of director compensation (in shares)</t>
  </si>
  <si>
    <t>Proceeds from exercise of stock options and warrants</t>
  </si>
  <si>
    <t>Proceeds from exercise of stock options and warrants (in shares)</t>
  </si>
  <si>
    <t>Balance at Sep. 30, 2018</t>
  </si>
  <si>
    <t>Balance (in shares) at Sep. 30, 2018</t>
  </si>
  <si>
    <t>Balance at Jun. 30, 2018</t>
  </si>
  <si>
    <t>Balance (in shares) at Jun. 30, 2018</t>
  </si>
  <si>
    <t>Balance at Dec. 31, 2018</t>
  </si>
  <si>
    <t>Balance (in shares) at Dec. 31, 2018</t>
  </si>
  <si>
    <t>Accelerated stock-based compensation expense</t>
  </si>
  <si>
    <t>Proceeds from public offering, net of costs of $106,300</t>
  </si>
  <si>
    <t>Proceeds from public offering, net of costs of $106,300 (in shares)</t>
  </si>
  <si>
    <t>Balance at Sep. 30, 2019</t>
  </si>
  <si>
    <t>Balance (in shares) at Sep. 30, 2019</t>
  </si>
  <si>
    <t>Balance at Jun. 30, 2019</t>
  </si>
  <si>
    <t>Balance (in shares) at Jun. 30, 2019</t>
  </si>
  <si>
    <t>Consolidated Statements of Stockholders' Equity (Parenthetical) - USD ($)</t>
  </si>
  <si>
    <t>Stock issuance costs</t>
  </si>
  <si>
    <t>Tender Offer [Member]</t>
  </si>
  <si>
    <t>Adjustments to Additional Paid in Capital, Stock Issued, Issuance Costs</t>
  </si>
  <si>
    <t>Condensed Consolidated Statements of Cash Flows - USD ($)</t>
  </si>
  <si>
    <t>Cash Flows From Operating Activities:</t>
  </si>
  <si>
    <t>Adjustments to reconcile net loss to net cash used in operating activities:</t>
  </si>
  <si>
    <t>Depreciation and amortization</t>
  </si>
  <si>
    <t>Amortization of debt discount</t>
  </si>
  <si>
    <t>Unrealized loss on investments in equity securities, net</t>
  </si>
  <si>
    <t>Realized gain on Treasury notes and bills</t>
  </si>
  <si>
    <t>Loss on disposal of property and equipment</t>
  </si>
  <si>
    <t>Provision for bad debt</t>
  </si>
  <si>
    <t>Changes in operating assets and liabilities, net of effects of acquisition:</t>
  </si>
  <si>
    <t>Accounts receivable</t>
  </si>
  <si>
    <t>Change in operating lease right-of-use assets and lease liabilities</t>
  </si>
  <si>
    <t>Net cash used in operating activities</t>
  </si>
  <si>
    <t>Cash Flows From Investing Activities:</t>
  </si>
  <si>
    <t>Purchases of property and equipment</t>
  </si>
  <si>
    <t>Purchases of short-term investments</t>
  </si>
  <si>
    <t>Maturities of short-term investments</t>
  </si>
  <si>
    <t>Patent and trademark costs</t>
  </si>
  <si>
    <t>Cash paid for acquisition</t>
  </si>
  <si>
    <t>Net cash used in investing activities</t>
  </si>
  <si>
    <t>Cash Flows From Financing Activities:</t>
  </si>
  <si>
    <t>Proceeds from June 2019 public offering, net of offering costs</t>
  </si>
  <si>
    <t>Proceeds from February 2018 tender offer, net of offering costs</t>
  </si>
  <si>
    <t>Proceeds from issuance of common stock, net of costs</t>
  </si>
  <si>
    <t>Payment of deferred financing costs</t>
  </si>
  <si>
    <t>Repayment of finance lease liabilities</t>
  </si>
  <si>
    <t>Net cash provided by financing activities</t>
  </si>
  <si>
    <t>Effect of exchange rates on cash and cash equivalents</t>
  </si>
  <si>
    <t>Net change in cash and cash equivalents</t>
  </si>
  <si>
    <t>Cash and cash equivalents - beginning of period</t>
  </si>
  <si>
    <t>Cash and cash equivalents - end of period</t>
  </si>
  <si>
    <t>Supplemental Disclosure of Non-Cash Financing Activities:</t>
  </si>
  <si>
    <t>Change in net unrealized loss on available-for-sale securities</t>
  </si>
  <si>
    <t>Fixed assets included in accounts payable and accrued liabilities</t>
  </si>
  <si>
    <t>Management's Representation and Basis of Presentation</t>
  </si>
  <si>
    <t>Note 1. Management’s Representation and Basis of Presentation
The accompanying unaudited condensed consolidated financial statements have been prepared by Cryoport, Inc. (the “Company”, “our” or “we”)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perating results for the three and nine months ended September 30, 2019 are not necessarily indicative of the results that may be expected for the year ending December 31, 2019. The unaudited condensed consolidated financial statements should be read in conjunction with the audited consolidated financial statements and related notes thereto included in the Company’s Annual Report on Form 10‑K for the year ended December 31, 2018.
The Company has evaluated subsequent events through the date of this filing and determined that no subsequent events have occurred that would require recognition in the unaudited condensed consolidated financial statements or disclosure in the notes thereto other than as disclosed in the accompanying notes.</t>
  </si>
  <si>
    <t>Nature of the Business</t>
  </si>
  <si>
    <t>Note 2. Nature of the Business
Cryoport, Inc. (“Cryoport”) is the market-leading provider of temperature-controlled solutions to the life sciences industry through its purpose-built proprietary packaging, information technology, specialized cold chain logistics expertise, and biostorage services. The Company provides leading edge solutions to the biopharma, reproductive medicine and animal health markets to ship, store and deliver biologic materials, such as immunotherapies, stem cells, CAR-T cell therapies, vaccines and reproductive cells for clients worldwide Cryoport actively supports pharmaceutical and biotechnology companies, points-of-care, contract research organizations, central laboratories, contract manufacturers, university researchers and other entities service the life sciences industry.
On May 14, 2019, the Company acquired substantially all of the assets of Cryogene Partners, a Texas general partnership doing business as Cryogene Labs (“Cryogene”). Cyrogene operates a temperature-controlled biostorage solutions business in Houston, Texas (see Note 11). As a result of the Cryogene acquisition, the Company operates in two reportable segments: Global Logistics Solutions and Global Bioservices. See Note 7 for segment information.
The Company is a Nevada corporation and its common stock is traded on the NASDAQ Capital Market exchange under the ticker symbol “CYRX.”</t>
  </si>
  <si>
    <t>Summary of Significant Accounting Policies</t>
  </si>
  <si>
    <t>Note 3. Summary of Significant Accounting Policies
Principles of Consolidation
The accompanying consolidated financial statements include the accounts of Cryoport, Inc. and its wholly owned subsidiaries, Cryoport Systems, Inc., Cryoport Netherlands B.V., Cryoport UK Limited and Cryogene, Inc. (collectively, the “Company”). All intercompany accounts and transactions have been eliminated.
Cash and Cash Equivalents
Our cash and cash equivalents represent demand deposits, and money market funds which are readily convertible into cash, have maturities of 90 days or less when purchased and are considered highly liquid and easily tradeable.
Short-Term Investments
Our investments in equity securities consist of mutual funds with readily determinable fair values which are carried at fair value with changes in fair value recognized in earnings.
Investments in debt securities are classified as available-for-sale and are carried at fair value, with unrealized gains and losses, net of tax, reported as accumulated other comprehensive income (loss) and included as a separate component of stockholders’ equity.
Gains and losses are recognized when realized. When we have determined that an other than temporary decline in fair value has occurred, the amount related to a credit loss is recognized in earnings. Gains and losses are determined using the specific identification method.
Short-term investments are classified as current assets even though maturities may extend beyond one year because they represent investments of cash available for operation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allowance for doubtful accounts, fair value of short-term investments, fair value of assets acquired and liabilities assumed in business combinations, recoverability of goodwill and long- lived assets, allowance for inventory obsolescence, deferred taxes and their accompanying valuations, and valuation of equity-based instruments.
Fair Value of Financial Instruments
The Company’s financial instruments consist of cash and cash equivalents, short-term investments, accounts receivable, accounts payable and accrued expenses, finance lease liabilities and the convertible note. The carrying value for all such instruments, except finance lease liabilities and the convertible note, approximates fair value at September 30, 2019 and December 31, 2018 due to their short-term nature. The carrying value of finance lease liabilities approximates fair value because the interest rate approximates market rates available to us for similar obligations with the same maturities. The convertible note approximates its fair value at September 30, 2019 and December 31, 2018.
Concentrations of Credit Risk
Financial instruments that potentially subject us to concentrations of credit risk consist primarily of cash, cash equivalents and short-term investments. From time to time, we maintain cash, cash equivalent and short-term investment balances in excess of amounts insured by the Federal Deposit Insurance Corporation (“FDIC”) and the Securities Investor Protection Corporation (“SIPC”). Primarily all of our cash, cash equivalents and short-term investments at September 30, 2019 were in excess of amounts insured by the FDIC and SIPC. The Company performs ongoing evaluations of these institutions to limit its concentration risk exposure. We manage such risks in our portfolio by investing in highly liquid, highly-rated instruments, and limit investing in long-term maturity instruments.
Our investment policy requires that purchased instruments in marketable securities may only be in highly-rated instruments, which are primarily U.S. Treasury bills or treasury-backed securities, and also limits our investment in securities of any single issuer.
Customers
The Company grants credit to customers within the U.S. and to a limited number of international customers and does not require collateral. Revenues from international customers are generally secured by advance payments except for established foreign customers. The Company generally requires advance or credit card payments for initial revenues from new customers. The Company’s ability to collect receivables can be affected by economic fluctuations in the geographic areas and industries served by the Company. Reserves for uncollectible amounts are provided based on past experience and a specific analysis of the accounts, which management believes is sufficient. Accounts receivable at September 30, 2019 and December 31, 2018 are net of reserves for doubtful accounts of $140,000 and $100,000, respectively. Although the Company expects to collect amounts due, actual collections may differ from the estimated amounts. The Company maintains reserves for bad debt and such losses, in the aggregate, historically have not exceeded its estimates.
The Company’s customers are in the biotechnology, pharmaceutical, animal health, reproductive medicine and other life science industries. Consequently, there is a concentration of accounts receivable within these industries, which is subject to normal credit risk. As of September 30, 2019, there were two customers that accounted for 29.9% and 23.6%, respectively, of net accounts receivable. As of December 31, 2018, there were two customers that accounted for 29.0% and 23.4%, respectively, of net accounts receivable. There were no other single customers that owed us more than 10% of net accounts receivable at September 30, 2019 and December 31, 2018.
The Company has revenue from foreign customers primarily in Europe, Japan, Canada, India and Australia. During the nine months ended September 30, 2019 and 2018, the Company had revenues from foreign customers of approximately $3.3 million and $1.3 million, respectively, which constituted approximately 13.3% and 9.4%, respectively, of total revenues. There were two customers that accounted for 25.6% and 12.2% of revenues during the nine months ended September 30, 2019, respectively. For the nine months ended September 30, 2018, there was one customer that accounted for 17.2% of total revenues. No other single customer generated over 10% of revenues during the nine months ended September 30, 2019 and 2018.
During the three months ended September 30, 2019 and 2018, the Company had revenues from foreign customers of approximately $1.9 million and $410,800, respectively, which constituted approximately 19.6% and 7.8%, respectively, of total revenues. There were three customers that accounted for 23.6%, 15.0 and 10.1% of revenues during the three months ended September 30, 2019, respectively. For the three months ended September 30, 2018, there was one customer that accounted for 20.6% of total revenues. No other single customer generated over 10% of revenues during the three months ended September 30, 2019 and 2018.
Inventories
The Company’s inventories consist of packaging materials and accessories that are sold to customers. Inventories are stated at the lower of cost and net realizable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such as selling prices and costs of completion, disposal and transportation, and based on the evaluation, records adjustments to reflect inventories at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
Property and Equipment
The Company provides engineered shipping packages ("Cryoport Express (R) Shippers”) to its customers and charges a fee in exchange for the use of the Cryoport Express (R) Shipper. The Company’s arrangements are similar to the accounting standard for leases since they convey the right to use the Cryoport Express (R) Shipper over a period of time. The Company retains the title to the Cryoport Express (R) Shippers and provides its customers the use of the Cryoport Express (R) Shipper for a specific shipping cycle. At the culmination of the customer’s shipping cycle, the Cryoport Express (R) Shipper is returned to the Company. As a result, the Company classifies the Cryoport Express (R) Shippers as property and equipment for the per-use Cryoport Express (R) Shipper program.
Property and equipment are recorded at cost. Cryoport Express (R) Shippers, which include SmartPak II TM Condition Monitoring Systems and/or data loggers, comprise 23% and 34% of the Company’s net property and equipment balance at September 30, 2019 and December 31, 2018, respectively, are depreciated using the straight-line method over their estimated useful lives of three years. Mechanical and liquid nitrogen freezers acquired in the Cryogene acquisition comprise 26% of the Company’s net property and equipment balance at September 30, 2019, and are depreciated using the straight-line method over their estimated useful lives of seven to twelve years. Equipment and furniture are depreciated using the straight-line method over their estimated useful lives (generally three to fifteen years) and leasehold improvements are amortized using the straight-line method over the estimated useful life of the asset or the lease term, whichever is shorter.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
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consolidated balance sheets. Finance leases are included in property and equipment, current finance lease liabilities, and long-term finance lease liabilities on our consolidated balance sheets.
Lease ROU assets and lease liabilities are initially recognized based on the present value of the future minimum lease payments over the lease term at commencement date calculated using our incremental borrowing rate applicable to the lease asset, unless the implicit rate is readily determinable. ROU assets also include any lease payments made at or before lease commencement and exclude any lease incentives received. Our lease terms may include options to extend or terminate the lease when it is reasonably certain that we will exercise that option. Leases with a term of 12 months or less are not recognized on the condensed consolidated balance sheet. The Company’s leases do not contain any residual value guarantees. Lease expense for minimum lease payments is recognized on a straight-line basis over the lease term.
The Company accounts for lease and non-lease components as a single lease component for all its leases.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No triggering events indicating goodwill impairment occurred during the nine months ended September 30, 2019.
Intangible Assets
Intangible assets are comprised of patents, trademarks, software development costs and the intangible assets acquired in the Cryogene acquisition which include a non-compete agreement, technology, customer relationships and trade name/trademark. The Company capitalizes costs of obtaining patents and trademarks, which are amortized, using the straight-line method over their estimated useful life of five years once the patent or trademark has been issued. The Company capitalizes certain costs related to software developed for internal use. Software development costs incurred during the preliminary or maintenance project stages are expensed as incurred, while costs incurred during the application development stage are capitalized and amortized using the straight-line method over the estimated useful life of the software, which is five years. Capitalized costs include purchased materials and costs of services. The non-compete agreement, technology, customer relationships and Cryogene trade name/trademark acquired in the Cryogene acquisition are amortized using the straight-line method over the estimated useful lives (see Note 11).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re was no impairment of intangible assets during the nine months ended September 30, 2019.
Other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September 30, 2019.
Deferred Financing Costs
Deferred financing costs represent costs incurred in connection with the issuance of debt instruments and equity financings. Deferred financing costs related to the issuance of debt are amortized over the term of the financing instrument using the effective interest method and are presented in the consolidated balance sheets as an offset against the related debt. Offering costs from equity financings are netted against the gross proceeds received from the equity financings.
Income Taxes
The Company accounts for income taxes under the provision of the Financial Accounting Standards Board (“FASB”) Accounting Standards Codification (“ASC”) 740, Income Taxes , or ASC 740. As of September 30, 2019 and December 31, 2018, there were no unrecognized tax benefits included in the accompanying condensed consolidated balance sheets that would, if recognized, affect the effective tax rat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
The Company’s policy is to recognize interest and/or penalties related to income tax matters in income tax expense. The Company had no accrual for interest or penalties on its condensed consolidated balance sheets at September 30, 2019 and December 31, 2018 and has not recognized interest and/or penalties in the condensed consolidated statements of operations for the three and nine months ended September 30, 2019 and 2018. The Company is subject to taxation in the U.S. and various state jurisdictions. As of September 30, 2019, the Company is no longer subject to U.S. federal examinations for years before 2015 and for California franchise and income tax examinations for years before 2014.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
Revenue Recognition
Revenues are recognized when control is transferred to customers, in an amount that reflects the consideration the Company expects to be entitled to in exchange for those goods and service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biological specimen storage services and logistics support and management to the customer, the Company satisfies its performance obligations as those services are performed whereby the customer simultaneously receives and consumes the benefits of such services under the agreement.
Revenue generated from short-term logistics and engineering consulting services provided to customers is recognized when the Company satisfies the contractually defined performance obligations.
Our performance obligations on our orders and under the terms of agreements with customers are generally satisfied within one year from a given reporting date and, therefore, we omit disclosure of the transaction price allocated to remaining performance obligations on open orders.
Shipping and handling activities related to contracts with customers are accounted for as costs to fulfill our promise to transfer the associated products pursuant to the accounting policy election allowed under Topic 606 and are not considered a separate performance obligation to our customers. Accordingly, the Company records amounts billed for shipping and handling as a component of revenue. Shipping and handling fees and costs are included in cost of revenues in the accompanying condensed consolidated statements of operations.
Revenues are recognized net of any taxes collected from customers, which are subsequently remitted to governmental agencies.
Significant Payment Terms
Pursuant to the Company’s contracts with its customers, amounts billed for services or products delivered by the Company are generally due and payable in full within 15 to 60 days from the date of the invoice (except for any amounts disputed by the customer in good faith). Accordingly, the Company determined that its contracts with customers do not include extended payment terms or a significant financing component.
Variable Consideration
In some cases, the nature of the Company’s contracts may give rise to variable consideration, including discounts and allowances or other similar items that generally decrease the transaction price.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Revenues are recorded net of variable consideration, such as discounts and allowances.
Warranties
The Company’s products and services are provided on an “as is” basis and no warranties are included in the contracts with customers. Also, the Company does not offer separately priced extended warranty or product maintenance contracts.
Incremental Direct Costs
The Company expenses incremental direct costs of obtaining a contract (sales commissions) when incurred because the amortization period is generally 12 months or less. The Company does not incur costs to fulfill a customer contract that meet the requirements for capitalization.
Contract Assets
Typically, we invoice the customer and recognize revenue once we have satisfied our performance obligation. Accordingly, our contract assets comprise accounts receivable, which are recognized when payment is unconditional and only the passage of time is required before payment is due. Generally, we do not have material amounts of other contract assets since revenue is recognized as control of goods is transferred or as services are performed.
Contract Liabilities (Deferred Revenue)
Contract liabilities are recorded when cash payments are received in advance of the Company’s performance. Deferred revenue was $423,537 and $66,300 at September 30, 2019 and December 31, 2018, respectively. During the three months and nine months ended September 30, 2019, the Company recognized revenues of $129,200 and $233,400, respectively, from the related contact liabilities outstanding as the services were performed.
Nature of Goods and Services
The Global Logistics Solutions segment provides Cryoport Express (R) Shippers to its customers and charges a fee in exchange for the use of the Cryoport Express (R) Shipper under long-term master service agreements with customers. The Company’s arrangements convey to the customers the right to use the Cryoport Express (R) Shippers over a period of time. The Company retains title to the Cryoport Express (R) Shippers and provides its customers the use of the Cryoport Express (R) Shipper for a specified shipping cycle. At the culmination of the customer’s shipping cycle, the Cryoport Express (R) Shipper is returned to the Company.
The Global Bioservices segment provides comprehensive and integrated temperature-controlled biostorage solutions to customers in the life sciences industry and charges a fee under long-term master service agreements with customers. These services include (1) biological specimen cryopreservation storage and maintenance, (2) archiving, monitoring, tracking, receipt and delivery of samples, (3) transport of frozen biological specimens to and from customer locations, and (4) management of incoming and outgoing biological specimens.
The vast majority of our revenues are covered under long-term master service agreements. We have determined that individual Statements of Work or Scope of Work (“SOW”), whose terms and conditions taken with a Master Services Agreement (“MSA”), create the Topic 606 contracts which are generally short-term in nature (e.g., 15-day shipping cycle) for the Global Logistics Solutions segment and up to 12 months for the Global Bioservices segment. Our agreements (including SOWs) generally do not have multiple performance obligations and, therefore, do not require an allocation of a single price amongst multiple goods or services. Prices under these agreements are generally fixed. The Global Logistics Solutions segment recognizes revenue for the use of the Cryoport Express (R) Shipper at the time of the delivery of the Cryoport Express (R) Shipper to the end user of the enclosed materials, and at the time that collectability is probable. The Global Bioservices segment recognizes revenue as services are rendered over time and at the time that collectability is probable.
The Company also provides logistics support and management to some customers, which may include onsite logistics personnel. Revenue is recognized for these services as services are rendered over time and at the time that collectability is probable.
The Company also provides short-term logistics and engineering consulting services to some customers, with fees tied to the completion of contractually defined services. We recognize revenue from these services over time as the customer simultaneously receives and consumes the benefit of these services as they are performed.
Revenue Disaggregation
The Company operates in two reportable segments and evaluates financial performance on a Company-wide basis. We consider sales disaggregated by end-market to depict how the nature, amount, timing and uncertainty of revenues and cash flows are impacted by changes in economic factors. The following table disaggregates our revenues by major source for the three and nine months ended September 30, 2019 and 2018:
Three Months Ended September 30,
Nine Months Ended September 30,
(000's omitted )
2019
2018
2019
2018
Global Logistics Solutions:
Biopharmaceutical
$
7,460
$
4,472
$
20,059
$
11,603
Reproductive medicine
735
584
2,191
1,585
Animal health
219
229
705
748
Total Global Logistics Solutions
8,414
5,285
22,955
13,936
Global Biostorage
1,169
—
1,745
—
Total revenues
$
9,583
$
5,285
$
24,700
$
13,936
Our geographical revenues, by origin, for the three and nine months ended September 30, 2019 and 2018, were as follows:
Three Months Ended September 30,
Nine Months Ended September 30,
(000's omitted )
2019
2018
2019
2018
Americas
$
7,708
$
4,875
$
21,413
$
12,631
Europe, the Middle East and Africa (EMEA)
1,699
360
2,786
998
Asia Pacific (APAC)
176
50
501
307
Total revenues
$
9,583
$
5,285
$
24,700
$
13,936
Engineering and Development Expenses
Expenditures relating to engineering and development are expensed in the period incurred to engineering and development expense in the statement of operations.
Stock-Based Compensation
The Company accounts for stock-based payments in accordance with stock-based payment accounting guidance which requires all stock-based payments to be recognized based upon their fair values. The fair value of stock-based awards is estimated at the grant date using the Black-Scholes Option Pricing Model (“Black-Scholes”) and the portion that is ultimately expected to vest is recognized as compensation cost over the requisite service period. The determination of fair value using Black-Scholes is affected by the Company’s stock price as well as assumptions regarding a number of complex and subjective variables, including expected stock price volatility, risk-free interest rate, expected dividends and expected term. The Company accounts for forfeitures of unvested awards as they occur.
The Company’s stock-based compensation plans are discussed further in Note 13.
Basic and Diluted Net Loss Per Share
We calculate basic and diluted net income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warrants and shares associated with the conversion of convertible debt outstanding during the periods.
The following shows the amounts used in computing net loss per share for the three and nine months ended September 30:
Three Months Ended September 30,
Nine Months Ended September 30,
2019
2018
2019
2018
Net loss
$
(12,468,547)
$
(2,143,687)
$
(17,383,940)
$
(7,297,337)
Weighted average common shares issued and outstanding - basic and diluted
35,674,162
28,769,867
32,449,940
27,791,616
Basic and diluted net loss per share
$
(0.35)
$
(0.07)
$
(0.54)
$
(0.26)
The following table sets forth the number of shares excluded from the computation of diluted loss per share, as their inclusion would have been anti-dilutive:
Three Months Ended September 30,
Nine Months Ended September 30,
2019
2018
2019
2018
Stock options
4,437,527
5,711,337
3,821,040
5,704,439
Warrants
917,757
1,524,376
857,111
1,370,272
Convertible note
1,158,183
—
1,158,183
—
6,513,467
7,325,713
5,836,334
7,074,711
Foreign Currency Transactions
Management has determined that the functional currency of its subsidiaries is the local currency. Assets and liabilities of the Netherlands and UK subsidiaries are translated into U.S. dollars at the period-end exchange rates. Income and expenses are translated at an average exchange rate for the period and the resulting translation gain (loss) adjustm</t>
  </si>
  <si>
    <t>Cash, Cash Equivalents and Short-Term Investments</t>
  </si>
  <si>
    <t>Note 4. Cash, Cash Equivalents and Short-Term Investments
Cash, cash equivalents and short-term investments consisted of the following as of September 30, 2019 and December 31, 2018:
September 30,
December 31,
2019
2018
Cash
$
3,229,359
$
37,223,698
Cash equivalents:
Money market mutual fund
41,355,795
103,427
Total cash and cash equivalents
44,585,154
37,327,125
Short-term investments:
U.S. Treasury notes and bills
23,087,860
7,925,975
Mutual funds
25,829,476
2,004,993
Total short-term investments
48,917,336
9,930,968
Cash, cash equivalents and short-term investments
$
93,502,490
$
47,258,093
Available-for-sale investments
The amortized cost, gross unrealized gains, gross unrealized losses and fair value of available-for-sale investments by type of security at September 30, 2019 were as follows:
Amortized
Unrealized
Unrealized
Cost
Gains
Losses
Fair Value
U.S. Treasury notes
$
23,102,470
$
44,621
$
(59,231)
$
23,087,860
Total available-for-sale investments
$
23,102,470
$
44,621
$
(59,231)
$
23,087,860
The following table summarizes the fair value of available-for-sale investments based on stated contractual maturities as of September 30, 2019:
Amortized Cost
Fair Value
Due within one year
$
10,981,991
$
11,017,210
Due between one and two years
12,120,479
12,070,650
Total
$
23,102,470
$
23,087,860
The amortized cost, gross unrealized gains, gross unrealized losses and fair value of available-for-sale investments by type of security at December 31, 2018 were as follows:
Amortized
Unrealized
Unrealized
Cost
Gains
Losses
Fair Value
U.S. Treasury bills
$
2,948,777
$
19,523
$
—
$
2,968,300
U.S. Treasury notes
4,953,616
4,059
—
4,957,675
Total available-for-sale investments
$
7,902,393
$
23,582
$
—
$
7,925,975
The following table summarizes the fair value of available-for-sale investments based on stated contractual maturities as of December 31, 2018:
Amortized Cost
Fair Value
Due within one year
$
5,913,327
$
5,936,515
Due between one and two years
1,989,066
1,989,460
Total
$
7,902,393
$
7,925,975
The primary objective of our investment portfolio is to enhance overall returns in an efficient manner while maintaining safety of principal, prudent levels of liquidity and acceptable levels of risk. Our investment policy limits interest-bearing security investments to certain types of debt and money market instruments issued by institutions with primarily investment-grade credit ratings, and it places restrictions on maturities and concentration by asset class and issuer.
We review our available-for-sale investments for other-than-temporary declines in fair value below our cost basis each quarter and whenever events or changes in circumstances indicate that the cost basis of an asset may not be recoverable. The evaluation is based on a number of factors, including the length of time and the extent to which the fair value has been below our cost basis, as well as adverse conditions related specifically to the security such as any changes to the credit rating of the security and the intent to sell or whether we will more likely than not be required to sell the security before recovery of its amortized cost basis. Our assessment of whether a security is other-than-temporarily impaired could change in the future based on new developments or changes in assumptions related to that particular security.
During the nine months ended September 30, 2019, we had realized gains of $62,500 on available-for-sale investments.
Equity Investments
We held investments in equity securities with readily determinable fair values of $48.9 million at September 30, 2019. These investments consist of mutual funds that invest primarily in tax-free municipal bonds and treasury inflation protected securities.
Unrealized gains (losses) during 2019 related to equity securities held at September 30, 2019 are as follows:
Net losses recognized during the nine months on equity securities
$
(87,850)
Less: net gains (losses) recognized on equity securities sold during the nine months
—
Unrealized losses recognized during the nine months on equity securities still held at September 30, 2019
$
(87,850)</t>
  </si>
  <si>
    <t>Fair Value Measurements</t>
  </si>
  <si>
    <t>Note 5. Fair Value Measurements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Quoted prices (unadjusted) in active markets for identical assets or liabilities that are accessible at the measurement date. The fair value hierarchy gives the highest priority to Level 1 inputs.
Level 2: Observable prices that are based on inputs not quoted on active markets, but corroborated by market data. These inputs include quoted prices for similar assets or liabilities; quoted market prices in markets that are not active; or other inputs that are observable or can be corroborated by observable market data for substantially the full term of the assets or liabilities.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 counterparty credit risk in the assessment of fair value.
We did not elect the fair value option, as allowed, to account for financial assets and liabilities that were not previously carried at fair value. Therefore, material financial assets and liabilities that are not carried at fair value, such as trade accounts receivable and payable, are reported at their historical carrying values.
The carrying values of our assets that are required to be measured at fair value on a recurring basis as of September 30, 2019 and December 31, 2018 approximate fair value because of our ability to immediately convert these instruments into cash with minimal expected change in value which are classified in the table below in one of the three categories of the fair value hierarchy described above:
Fair Value Measurements
Level 1
Level 2
Level 3
Total
September 30, 2019
Cash equivalents:
Money market mutual fund
$
41,355,795
$
—
$
—
$
41,355,795
Marketable equity securities:
Mutual funds
25,829,476
—
—
25,829,476
Available-for-sale debt securities:
U.S. Treasury notes
23,087,860
—
—
23,087,860
$
90,273,131
$
—
$
—
$
90,273,131
Fair Value Measurements
Level 1
Level 2
Level 3
Total
December 31, 2018
Cash equivalents:
Money market mutual fund
$
103,427
$
—
$
—
$
103,427
Marketable equity securities:
Mutual funds
2,004,993
—
—
2,004,993
Available-for-sale debt securities:
U.S. Treasury notes
4,957,675
—
—
4,957,675
U.S. Treasury bills
2,968,300
—
—
2,968,300
$
10,034,395
$
—
$
—
$
10,034,395
Our equity securities and available-for-sale debt securities, including U.S. treasury notes and U.S. treasury bills are valued using inputs observable in active markets for identical securities and are therefore classified as Level 1 within the fair value hierarchy.
We did not have any financial liabilities measured at fair value on a recurring basis as of September 30, 2019.</t>
  </si>
  <si>
    <t>Convertible Note</t>
  </si>
  <si>
    <t>Note 6. Convertible Note
On December 14, 2018, we entered into a Securities Purchase and Registration Rights Agreement (the “SPA”) with Petrichor Opportunities Fund I LP (the “Investor”) in connection with (i) the issuance and sale of 1,000,000 shares of the Company’s common stock, par value $0.001 per share (the “Investment Shares”), at a price equal to $10.00 per share and (ii) the issuance of a $15,000,000 floating rate convertible note (the “Note”) of the Company, with such Note convertible on the terms stated therein into shares of Common Stock (the “Note Shares”) (together, the “Transaction”). In connection with the Transaction, the Company paid Petrichor Opportunities Fund I LP a commitment fee of $250,000 on the aggregate total purchase price for the Transaction.
The Note is the senior unsecured obligation of the Company. Unless earlier converted or redeemed, the Note will mature on December 14, 2023. The Note accrues interest at a rate equal to the greater of (a) three-month London Interbank Offered Rate (LIBOR) or (b) two percent, plus the applicable margin of six percent on the outstanding balance of the Note, payable quarterly on the first business day of each calendar quarter.
Prior to the maturity, a holder of the Note will have the right to convert all or any portion of the Note, including any accrued but unpaid interest, into shares of Common Stock at a conversion price of $13.11 per share (the “Conversion Price”), subject to certain adjustments as set forth in the Note. The Company determined that the Note’s conversion option includes a down round price protection feature which triggers upon the occurrence of a future event. As a result, the Company will account for the conversion option in accordance with ASU 2017‑11 and related accounting guidance, which requires the Company to recognize a contingent beneficial conversion feature in earnings at such time the conversion price is adjusted. If, at any time on or prior to December 14, 2021, the volume-weighted average price of the Common Stock exceeds $17.48 for 15 consecutive trading days and certain additional conditions are satisfied, the Note will automatically convert into shares of Common Stock at the Conversion Price, subject to certain conditions.
At any time after June 14, 2019, the Company has the right to redeem all, but not less than all, of the outstanding Note for cash prior to the Maturity Date, at a redemption premium on such amount as follows: (a) prior to December 14, 2019, 112%; (b) after December 14, 2019 but on or prior to December 14, 2020, 109%; and (c) after December 14, 2020, 106% (the “Redemption Premium”).
Upon the occurrence of certain events of default as set forth in the Note (other than events of default relating to bankruptcy, insolvency, reorganization or liquidation proceedings) or a change of control, a holder of the Note may require the Company to redeem all or any portion of its Note at the applicable Redemption Premium. If certain events of default relating to bankruptcy, insolvency, reorganization or liquidation proceedings occur, all outstanding principal and accrued and unpaid interest (plus any accrued and unpaid late charges) will automatically become due and payable at the applicable Redemption Premium.
The Note contains certain covenants and restrictions, including, among others, that, for so long as the Note is outstanding, the Company will not incur any indebtedness (other than permitted indebtedness under the Note), permit liens on its properties (other that permitted liens under the Note), make payments on junior securities, make dividends or transfer certain assets or permit its unrestricted cash to be less than a minimum amount.
Pursuant to the SPA, the Company agreed to register the Investment Shares and the Note Shares by filing a registration statement with the SEC by the 45th calendar day after the closing date of the Transaction. The registration statement was filed on January 28, 2019 and was declared effective by the SEC on February 14, 2019.
The issuance costs for this Transaction, including the commitment fee paid to the Investor totaled approximately $480,000. As these costs were incurred to raise both debt and equity, the total costs have been allocated on a pro-rata basis to the debt and equity financings based on their relative fair values. The pro-rata portion of these fees related to the Note will be amortized over the five-year stated life of the Note. During the three and nine months ended September 30, 2019, the Company amortized $16,000 and $46,800, respectively, of the debt discount to interest expense for the Note.
On July 9, 2019, the Company entered into Amendment No. 1 to the Note. Pursuant to the amendment, the terms of the Note were amended such that (i) after June 30, 2019, the interest rate on the Note is reduced to 6.00%; (ii) after June 30, 2019, accrued interest on the Note will be converted into common stock of the Company in connection with any conversion of the Note, provided that solely with respect to such accrued but unpaid interest, the conversion price will be an amount equal to the average volume-weighted average price of the Company's common stock for the 15 consecutive trading days prior to the conversion date; (iii) the mandatory conversion date is December 14, 2019; (iv) the maximum percentage provisions relating to a mandatory conversion of the Note were removed; (v) the Note is no longer required to be senior to any other indebtedness of the Company and its subsidiaries; and (vi) the limitation on the Company and its subsidiaries from incurring indebtedness was removed. We accounted for Amendment No. 1 to the Note as a modification of debt because the cash flows under the amended term loans were not substantially different than the cash flows under the original term loans. Accordingly, a new effective interest that equates the revised cash flows to the carrying amount of the original debt was computed and is being applied prospectively. We did not incur any fees to the Investor in connection with the amended term loan. The existing unamortized debt discount is being amortized over the remaining term of the Note using the effective interest method. Since the Note is convertible into shares of the Company’s common stock on December 14, 2019, the Company determined that the classification as a long-term liability is appropriate as the debt will not be settled in cash.
Interest expense was $246,000 and $884,400 for the three and nine months ended September 30, 2019, respectively, of which $246,000 is included in accounts payable and other accrued expenses in the accompanying condensed consolidated balance sheet as of September 30, 2019.</t>
  </si>
  <si>
    <t>Segment Reporting</t>
  </si>
  <si>
    <t>Note 7. Segment Reporting
We currently operate in two reportable segments: Global Logistics Solutions and Global Bioservices. The Global Logistics Solutions segment provides temperature-controlled logistics solutions to the life sciences industry through its purpose-built proprietary packaging, information technology and specialized cold chain logistics expertise. The Company provides leading edge logistics solutions to the biopharma, reproductive medicine and animal health markets to ship, store and deliver biologic materials, such as immunotherapies, stem cells, CAR-T cell therapies, vaccines and reproductive cells for clients worldwide. The Global Bioservices segment provides a comprehensive temperature-controlled sample management solution to the life science industry, including specimen storage, sample processing, collection, and retrieval. The spectrum of temperature-controlled solutions provided by the Company ranges from ambient, or controlled room temperature (20°C to 25°C), refrigerated (2°C to 8°C), to frozen and cryogenic (below 0°C to as low as −150°C). Our Chief Executive Officer is the chief operating decision maker for both segments.
The Company derives the results of the segments directly from its internal management reporting system. The accounting policies of the operating segments are substantially the same as those described in the summary of significant accounting policies. The Company evaluates segment performance on the basis of revenues and profit or loss. Management uses these operating results, in part, to evaluate the performance of, and to allocate resources to, each of the segments.
The Company’s reportable segments are strategic business units that offer different products and services. They are managed separately because each business requires different sales and marketing strategies and operational skillsets. The Global Bioservices segment is currently comprised of the Cryogene business that was acquired in May 2019 (see Note 11), and the management at the time of the acquisition was retained. Prior to this acquisition, the Company had a single reportable segment: Global Logistics Solutions.
Reportable segment information is presented in the following tables:
Three Months Ended September 30, 2019
Global Logistics
Global
Solutions
Bioservices
Total
Revenues
$
8,414,454
$
1,168,880
$
9,583,334
Interest expense
(248,410)
—
(248,410)
Depreciation and amortization expense
(395,517)
(397,399)
(792,916)
Segment operating profit or loss
(12,477,805)
126,055
(12,351,750)
Other significant items:
Segment assets
109,735,086
25,322,764
135,057,850
Goodwill
—
11,149,663
11,149,663
Expenditures for long-lived assets
(1,241,322)
(527,715)
(1,769,037)
Nine Months Ended September 30, 2019
Global Logistics
Global
Solutions
Bioservices
Total
Revenues
$
22,954,410
$
1,745,424
$
24,699,834
Interest expense
(921,048)
—
(921,048)
Depreciation and amortization expense
(1,063,327)
(526,844)
(1,590,171)
Segment operating profit or loss
(17,081,689)
284,995
(16,796,694)
Other significant items:
Segment assets
109,735,086
25,322,764
135,057,850
Goodwill
—
11,149,663
11,149,663
Expenditures for long-lived assets
(3,601,248)
(745,934)
(4,347,182)
Revenues from one customer of the Company’s Global Bioservices segment represents approximately 82.7% of that segment’s net revenues and 10.1% of the Company’s consolidated net revenues for the three months ended September 30, 2019.</t>
  </si>
  <si>
    <t>Goodwill and Intangible Assets</t>
  </si>
  <si>
    <t>Note 8. Goodwill and Intangible Assets
Goodwill
During the nine months ended September 30, 2019, the Company recorded $11.1 million of goodwill which is related to the acquisition of Cryogene. See Note 11 for further information on this acquisition transaction. As of September 30, 2019, the carrying value of goodwill is $11.1 million which is allocated to the Global Bioservices reportable segment.
Intangible Assets
The following table presents our intangible assets as of September 30, 2019:
Weighted
Average
Gross
Accumulated
Net
Amortization
Amount
Amortization
Carrying Amount
Period (years)
Non-compete agreement
$
390,000
$
26,000
$
364,000
5
Technology
510,000
34,000
476,000
5
Customer relationships
3,900,000
108,333
3,791,667
12
Cryogene trade name/trademark
480,000
10,667
469,333
15
Cryoport patents and trademarks
233,065
47,375
185,690
-
Total
$
5,513,065
$
226,375
$
5,286,690
The following table presents our intangible assets as of December 31, 2018:
Weighted
Average
Gross
Accumulated
Net
Amortization
Amount
Amortization
Carrying Amount
Period (years)
Cryoport patents and trademarks
$
184,595
$
(47,375)
$
137,220
—
Amortization expense for intangible assets for the three and nine months ended September 30, 2019 was $134,300 and $179,000, respectively.
Expected future amortization of intangible assets as of September 30, 2019 is as follows:
Years Ending December 31,
Amount
Remainder of 2019
$
134,250
2020
537,000
2021
537,000
2022
537,000
2023
537,000
Thereafter
3,004,440
$
5,286,690</t>
  </si>
  <si>
    <t>Commitments and Contingencies</t>
  </si>
  <si>
    <t>Note 9. Commitments and Contingencies
Facility and Equipment Leases
We lease 27,600 square feet of corporate, research and development, and logistics facilities in Irvine, California under an operating lease expiring February 2023, subject to our option to extend the lease for two additional five-year periods. The initial base rent is approximately $24,700 per month. We also lease 8,100 square feet of logistics facilities in Livingston, New Jersey under an operating lease expiring December 2024, subject to our option to extend the lease for an additional five-year period. The initial base rent is approximately $7,600 per month. In addition, we lease 7,600 square feet of logistics facilities in Hoofddorp, The Netherlands under an operating lease expiring May 2023, subject to our option to extend the lease for two additional five-year periods. The initial base rent is approximately $5,400 per month. We also lease a total of 21,476 square feet of corporate and logistics facilities in Houston, Texas in two adjacent buildings under operating leases expiring in January 2024. The aggregate initial base rent is approximately $22,000 per month. We also lease a 4,190 square foot corporate facility in Brentwood, Tennessee under an operating lease expiring August 2024. The initial base rent is approximately $11,000 per month. These lease agreements contain certain scheduled annual rent increases which are accounted for on a straight-line basis. In addition, we lease certain equipment which expires through January 2024.
Employment Agreements
We have entered into employment agreements with certain of our officers under which payment and benefits would become payable in the event of termination by us for any reason other than cause, or upon a change in control of our Company, or by the employee for good reason.
Litigation
The Company may become a party to product litigation in the normal course of business. The Company accrues for open claims based on its historical experience and available insurance coverage. In the opinion of management, there are no legal matters involving the Company that would have a material adverse effect upon the Company’s consolidated financial condition or results of operations.
Indemnities and Guarantees
The Company has made certain indemnities and guarantees, under which it may be required to make payments to a guaranteed or indemnified party, in relation to certain actions or transactions. Th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
The Company indemnifies its directors, officers, employees and agents, as permitted under the laws of the States of California and Nevada. In connection with its facility and equipment leases, the Company has indemnified its lessors for certain claims arising from the use of the facilities and equipment. The duration of the guarantees and indemnities varies, and is generally tied to the life of the agreements.</t>
  </si>
  <si>
    <t>Leases</t>
  </si>
  <si>
    <t>Note 10. Leases
The Company has operating and finance leases for corporate offices and certain equipment. These leases have remaining lease terms of two years to approximately six years, some of which include options to extend the leases for multiple renewal periods of five years each. As of September 30, 2019 and December 31, 2018, assets recorded under finance leases were $71,000, and accumulated depreciation associated with finance leases was $20,300 and $6,800, respectively.
The components of lease cost were as follows:
Nine Months
Ended
September 30, 2019
Operating lease cost
$
506,300
Finance lease cost:
Amortization of right-of-use assets
$
7,612
Interest on finance lease liabilities
2,194
9,806
Total lease cost
$
516,106
Other information related to leases was as follows:
Nine Months
Ended
Supplemental Cash Flows Information
September 30, 2019
Cash paid for amounts included in the measurement of lease liabilities:
Operating cash flows from operating leases
$
598,800
Operating cash flows from finance leases
$
2,194
Financing cash flows from finance leases
$
17,261
Right-of-use assets obtained in exchange for lease obligations:
Operating leases
Finance leases
$
2,623,200
$
—
Weighted-Average Remaining Lease Term
Operating leases
years
Finance leases
years
Weighted-Average Discount Rate
Operating leases
7.25
%
Finance leases
6.0
%
Future minimum lease payments under non-cancellable leases as of September 30, 2019 were as follows:
Operating
Finance
Years Ending December 31,
Leases
Leases
2019 (excluding the nine months ended September 30, 2019)
$
202,839
$
6,485
2020
986,576
25,940
2021
993,458
8,647
2022
1,003,353
—
2023
673,392
—
Thereafter
2,454,586
—
Total future minimum lease payments
6,314,204
41,072
Less imputed interest
(1,484,749)
(1,986)
Total
$
4,829,455
$
39,086
Operating
Finance
Reported as of September 30, 2019
Leases
Leases
Current lease liabilities
$
562,866
$
24,252
Noncurrent lease liabilities
4,266,589
14,834
Total
$
4,829,455
$
39,086</t>
  </si>
  <si>
    <t>Acquisition of Cryogene Partners</t>
  </si>
  <si>
    <t>Acquisition of CryoGene Partners</t>
  </si>
  <si>
    <t>Note 11. Acquisition of Cryogene Partners
On May 14, 2019, Cryogene, Inc., a Texas corporation (“Buyer”) and a wholly owned subsidiary of the Company entered into an Asset Purchase Agreement (the “Asset Purchase Agreement”) for the acquisition of the assets of Cryogene Partners, a Texas general partnership doing business as Cryogene Labs (“Cryogene”). The closing of the transaction contemplated in the Asset Purchase Agreement occurred simultaneously with the execution of the Asset Purchase Agreement on May 14, 2019.
Pursuant to the terms and subject to the conditions of the Asset Purchase Agreement, the Company acquired substantially all of the assets of Cryogene, including, without limitation, tangible personal property, intellectual property assets, and certain contracts related to Cryogene’s temperature-controlled biostorage solutions business located in Houston, Texas (the foregoing, the “Purchased Assets”), and assumed certain related liabilities.
The aggregate purchase price for the Purchased Assets was $20.5 million in cash, subject to adjustment as described in the Asset Purchase Agreement (the “Total Consideration”), $1.0 million of which was deposited into an escrow account to serve as an escrow fund for any indemnifiable losses of the Company under the Asset Purchase Agreement.
As a result of this acquisition, the Company is expected to extend its integrated logistics solutions and services to provide comprehensive temperature-controlled sample management solutions to the life sciences industry, including specimen storage, sample processing, collection, and retrieval.
Preliminary Purchase Price Allocation
We funded this acquisition through available cash and accounted for it as an acquisition of a business in accordance with FASB ASC Topic 805, “Business Combinations”. Assets acquired and liabilities assumed in connection with the acquisition have been recorded at their fair values. Fair values were determined by management based in part on an independent valuation performed by a third-party valuation specialist. The Company has performed a preliminary valuation analysis of the fair value of Cyrogene’s assets and liabilities. The following table summarizes the allocation of the purchase price as of the acquisition date:
Total purchase price
$
20,429,651
Purchase price allocation:
Property and equipment, net
4,257,340
Intangible assets
5,280,000
Deferred revenue
(220,291)
Other liabilities
(37,061)
Goodwill
11,149,663
$
20,429,651
The following table summarizes the preliminary fair value of intangible assets acquired at the date of acquisition and their estimated useful lives and amortization expense based on their respective useful lives:
Annual
Estimated
Estimated
Amortization
Amortization
Fair Value
Useful Life
Method
Expense
Non-compete agreement
$
390,000
5
Straight-line
$
78,000
Technology
510,000
5
Straight-line
102,000
Customer relationships
3,900,000
12
Straight-line
325,000
Trade name/trademark
480,000
15
Straight-line
32,000
Total
$
5,280,000
$
537,000
Goodwill is calculated as the excess of the purchase price over the fair value of net assets acquired and represents the future economic benefits arising from other assets acquired that could not be individually identified and separately recognized. Among the factors that contributed to a purchase price in excess of the fair value of the net tangible and intangible assets acquired were the acquisition of an assembled workforce, the expected synergies, and other benefits that we believe will result from combining the operations of Cryogene with our operations. Goodwill of approximately $11.1 million related to the acquisition has been recorded in the Global Bioservices reportable segment. The goodwill recognized is expected to be deductible for income tax purposes.
Our estimate of the fair value of the specifically identifiable assets acquired and liabilities assumed as of the date of acquisition is subject to the finalization of management’s analysis related to certain matters, including receipt of the final valuations and settlement of the escrow funds. The final determination of these fair values will be completed as additional information becomes available but no later than one year from the acquisition date. Although the final determination may result in asset and liability fair values that are different than the preliminary estimates of these amounts included herein, it is not expected that those differences will be material to our consolidated financial position.
Acquisition-related transaction costs (included in general and administrative expenses) totaled approximately $266,400.
The operating results of the Cryogene acquisition have been included in our unaudited condensed consolidated financial statements from the acquisition date through September 30, 2019. Our results for the nine months ended September 30, 2019, include Cryogene sales of $1.7 million and net income of $285,000.
The following unaudited pro forma information presents our combined results as if the Cryogene acquisition had occurred on January 1, 2018. The unaudited pro forma financial information was prepared to give effect to events that are (1) directly attributable to the acquisition, (2) factually supportable, and (3) expected to have a continuing impact on the combined company’s results. There were no transactions between the Company and Cryogene during the periods presented that are required to be eliminated. The unaudited pro forma condensed combined financial information does not reflect any cost savings, operating synergies, or revenue enhancements that the combined companies may achieve as a result of the acquisition or the costs to integrate the operations or the costs necessary to achieve cost savings, operating synergies, or revenue enhancements.
The following table presents the unaudited, pro forma consolidated results of operations for the three and nine months ended September 30, 2018 as if the acquisition of the assets of Cryogene had occurred as of January 1, 2018. The pro forma information provided below is compiled from the financial statements of Cryogene Partners, which includes pro forma adjustments for intangible assets amortization expense and transaction costs.
Three Months Ended
Nine Months Ended
September 30, 2018
September 30, 2018
Revenues
$
6,266,000
$
16,800,200
Net loss
$
(2,310,800)
$
(7,162,900)
Basic and diluted earnings per share
$
(0.08)
$
(0.26)
The pro forma results are not necessarily indicative of the consolidated results of operations that we would have reported had the acquisition been completed as of January 1, 2018 and should not be taken as representative of our condensed consolidated results of operations following the acquisition. In addition, the unaudited proforma consolidated financial information is not intended to project the future results of operations of the Company.</t>
  </si>
  <si>
    <t>Stockholders' Equity</t>
  </si>
  <si>
    <t>Note 12. Stockholders’ Equity
Authorized Stock
The Company has 100,000,000 authorized shares of common stock with a par value of $0.001 per share, and 2,500,000 undesignated or “blank check” preferred stock, with a par value of $0.001, of which, 800,000 shares have been designated as Class A Convertible Preferred Stock and 585,000 shares have been designated as Class B Convertible Preferred Stock.
Common Stock Issued for Services
During the nine months ended September 30, 2019, 4,488 shares of common stock with a fair value of $70,300 were issued to three members of the board of directors as compensation for services.
During the nine months ended September 30, 2018, 4,481 shares of common stock with a fair value of $52,500 were issued to two members of the board of directors as compensation for services.
Common Stock Reserved for Future Issuance
As of September 30, 2019, approximately 7.9 million shares of common stock were issuable upon conversion or exercise of rights granted under prior financing arrangements, stock options and warrants, as follows:
Exercise of stock options
6,768,434
Exercise of warrants
1,134,883
Total shares of common stock reserved for future issuances
7,903,317
In addition, we reserved 1,158,183 shares of common stock issuable upon conversion of our Note, including estimated shares for accrued interest as of September 30, 2019 (see Note 6).
Share Repurchase Program
In October 2019, the Company’s Board of Directors authorized a share repurchase program (the Repurchase Program) authorizing repurchase of common stock in the amount of up to $15.0 million from time to time, in amounts, at prices, and at such times as management deems appropriate and will depend on a number of factors, including the market price of Cryoport’s common stock, general market and economic conditions, and applicable legal requirements. The repurchase program will expire on December 31, 2020 and may be extended, suspended, modified or discontinued at any time. Any repurchases will be funded from cash on hand and future cash flows from operations.
June 2019 Public Offering
On June 24, 2019, the Company completed an underwritten public offering (the “Offering”) of 4,312,500 shares of its common stock, par value $0.001 per share (the “Shares”). The Shares were issued and sold pursuant to an underwriting agreement (the “Underwriting Agreement”), dated June 19, 2019, by and among the Company, on the one hand, and Jefferies LLC and SVB Leerink LLC, as representatives of certain underwriters (collectively, the “Underwriters”) at a public offering price per share of $17.00. The Shares include 562,500 shares issued and sold pursuant to the Underwriters’ exercise in full of their option to purchase additional shares of common stock pursuant to the Underwriting Agreement. The Company received net proceeds of approximately $68.8 million from the Offering after deducting underwriting discounts and commissions and estimated offering expenses payable by the Company.
Certain of the Underwriters and their affiliates have provided in the past to the Company and its affiliates and may provide from time to time in the future certain commercial banking, financial advisory, investment banking and other services for the Company and such affiliates in the ordinary course of their business, for which they have received and may continue to receive customary fees and commissions.
The Offering was made pursuant to the Company’s effective registration statement on Form S-3 previously filed with the Securities and Exchange Commission and a prospectus supplement.
February 2018 Tender Offer
On February 8, 2018, we completed an exchange offer with respect to the Company’s outstanding warrants to purchase one share of common stock at an exercise price of $3.57 per share (the “Original Warrants”). Through February 2, 2018, we offered holders of the Original Warrants the opportunity to exchange such Original Warrants for an equal number of warrants to purchase one share of common stock at an exercise price of $3.00 per share (the “New Warrants”), conditioned upon the immediate exercise of such New Warrants.
Pursuant to the February 2018 Tender Offer, warrants to purchase 1,580,388 shares of the Company’s common stock were tendered by holders of warrants and were amended and exercised in connection therewith, resulting in the issuance by the Company of an aggregate of 1,580,388 shares of its common stock for aggregate gross proceeds of $4.7 million.
The Original Warrants were issued (i) in July 2015 in connection with the Company’s registered public offering of 2,090,750 units (each unit consisting of one share of the Company’s common stock and one Original Warrant), and (ii) in January 2016 in connection with the mandatory exchange of all of the Company’s outstanding Class A Convertible Preferred Stock and Class B Convertible Preferred Stock into 4,977,038 units (each unit consisting of one share of the Company’s common stock and one Original Warrant).
The terms of the New Warrants included (i) an exercise price of $3.00 per share and (ii) an exercise period that expired concurrently with the expiration of the Offer at 5:00 p.m. (Eastern Time) on February 2, 2018 (the “Expiration Date”). In addition, the shares issuable upon exercise of the New Warrants (the “New Warrant Shares”) were subject to a 60-day lock-up period.
The purpose of the Offer was to raise funds to support the Company’s growth plans by providing the holders of the Original Warrants an incentive to exchange their Original Warrants for New Warrants and exercise the New Warrants to purchase shares of the Company’s common stock at a reduced exercise price as compared to the Original Warrants. The Company received all of the proceeds from the immediate exercise of the New Warrants, which will be used by the Company for business growth, including as working capital and for other general corporate purposes.
As a result of reducing the exercise price of certain warrants in connection with the February 2018 Tender Offer, a warrant repricing expense of $899,400 was incurred which was determined using the Black-Scholes option pricing model and was calculated as the difference between the fair value of the warrants prior to, and immediately after, the reduction in the exercise price on the date of repricing. Such amount is included in warrant inducement and repricing expense in the condensed consolidated statement of operations for the nine months ended September 30, 2018. In connection with this offering, the Company incurred $99,400 in offering costs that were offset against the proceeds from this offering.</t>
  </si>
  <si>
    <t>Stock-Based Compensation</t>
  </si>
  <si>
    <t>Note 13. Stock-Based Compensation
Warrant Activity
We typically issue warrants to purchase shares of our common stock to investors as part of a financing transaction or in connection with services rendered by placement agents and consultants. Our outstanding warrants expire on varying dates through November 2021. A summary of warrant activity is as follows:
Weighted-
Weighted-
Average
Average
Remaining
Aggregate
Number of
Exercise
Contractual
Intrinsic
Shares
Price/Share
Term (Years)
Value (1)
Outstanding — December 31, 2018
2,049,534
$
4.03
Issued
—
—
Exercised
(893,691)
3.97
Expired
(20,960)
17.78
Outstanding —September 30, 2019
1,134,883
$
3.83
$
14,209,600
Vested (exercisable) — September 30, 2019
1,134,883
$
3.83
$
14,209,600
(1)
Aggregate intrinsic value represents the difference between the exercise price of the warrant and the closing market price of our common stock on September 30, 2019, which was $16.36 per share.
Total intrinsic value of warrants exercised during the nine months ended September 30, 2019 was $10.8 million.
Stock Options
We have five stock incentive plans: the 2002 Stock Incentive Plan (the “2002 Plan”), the 2009 Stock Incentive Plan (the “2009 Plan”), the 2011 Stock Incentive Plan (the “2011 Plan”), the 2015 Omnibus Equity Incentive Plan (the “2015 Plan”), and the 2018 Omnibus Equity Incentive Plan (the “2018 Plan”), (collectively, the “Plans”). The 2002 Plan, the 2009 Plan, the 2011 Plan and the 2015 Plan (the “Prior Plans”) have been superseded by the 2018 Plan. In May 2018, the stockholders approved the 2018 Plan for issuance up to 3,730,179 shares. The Prior Plans will remain in effect until all awards granted under such Prior Plans have been exercised, forfeited, cancelled, or have otherwise expired or terminated in accordance with the terms of such awards, but no awards will be made pursuant to the Prior Plans after the effectiveness of the 2018 Plan. As of September 30, 2019, the Company had 2,753,790 shares available for future awards under the 2018 Plan.
During the nine months ended September 30, 2019, we granted stock options at exercise prices equal to the quoted market price of our common stock on the grant date. The fair value of each option grant was estimated on the date of grant using Black-Scholes with the following weighted average assumptions:
Expected life (years)
5.2 – 6.2
Risk-free interest rate
1.4% - 2.6
%
Volatility
70.6% – 99.2
%
Dividend yield
0
%
The expected option life assumption is estimated based on the simplified method. Accordingly, the Company has utilized the average of the contractual term of the options and the weighted average vesting period for all options to calculate the expected option term. The risk-free interest rate assumption is based upon observed interest rates appropriate for the expected term of our employee stock options. In April 2019, the Company amended its expected volatility assumption from using exclusively a historical volatility. The Company calculates its expected volatility assumption based on a blended volatility using an average of its historical and implied volatilities over the expected life of the stock-based award. The selection of the blended volatility assumption was based upon the Company’s assessment that blended volatility is more representative of the Company’s future stock price trends as it weighed in the longer term historical volatility with the near-term future implied volatility. We do not anticipate paying dividends on the common stock in the foreseeable future.
We recognize stock-based compensation expense over the vesting period using the straight-line method. Stock-based compensation expense is recognized only for those awards that vest. We account for the forfeitures of unvested awards as they occur.
Total stock-based compensation expense related to all of our share-based payment awards is comprised of the following:
Three Months Ended
Nine Months Ended
September 30,
September 30,
2019
2018
2019
2018
Cost of revenues
$
522,377
$
80,153
$
687,129
$
173,557
General and administrative
7,432,609
1,018,321
9,716,732
2,753,134
Sales and marketing
3,803,687
320,794
4,586,015
854,125
Engineering and development
976,876
79,395
1,151,163
213,086
$
12,735,549
$
1,498,663
$
16,141,039
$
3,993,902
For the three months and nine months ended September 30, 2019, we recognized expense of $10.8 million due to the accelerated vesting under the terms of certain outstanding stock option grants as a result of the Company meeting certain financial performance criteria defined in such grants, including reaching positive adjusted EBITDA for two consecutive quarters. Of this amount, $383,800, $6.2 million, $3.4 million, and $873,000 are included in cost of revenues, general and administrative, sales and marketing, and engineering and development, respectively.
A summary of stock option activity is as follows:
Weighted-
Weighted-
Average
Average
Remaining
Aggregate
Number of
Exercise
Contractual
Intrinsic
Shares
Price/Share
Term (Years)
Value (1)
Outstanding — December 31, 2018
5,757,305
$
5.16
Granted (weighted-average fair value of $9.15 per share)
1,441,050
13.44
Exercised
(355,735)
4.34
Forfeited
(74,186)
10.61
Outstanding — September 30, 2019
6,768,434
$
6.90
$
64,389,600
Vested (exercisable) — September 30, 2019
6,042,128
$
6.14
$
61,788,900
Expected to vest after September 30, 2019 (unexercisable)
726,306
$
13.23
$
2,600,700
(1)
Aggregate intrinsic value represents the difference between the exercise price of the option and the closing market price of our common stock on September 30, 2019, which was $16.36 per share.
Total intrinsic value of options exercised during the three months ended September 30, 2019 was $4.3 million.
As of September 30, 2019, there was unrecognized compensation expense of $6.0 million related to unvested stock options, which we expect to recognize over a weighted average period of 1.8 years.</t>
  </si>
  <si>
    <t>Summary of Significant Accounting Policies (Policies)</t>
  </si>
  <si>
    <t>Principles of Consolidation</t>
  </si>
  <si>
    <t>Principles of Consolidation
The accompanying consolidated financial statements include the accounts of Cryoport, Inc. and its wholly owned subsidiaries, Cryoport Systems, Inc., Cryoport Netherlands B.V., Cryoport UK Limited and Cryogene, Inc. (collectively, the “Company”). All intercompany accounts and transactions have been eliminated.</t>
  </si>
  <si>
    <t>Cash and Cash Equivalents</t>
  </si>
  <si>
    <t>Cash and Cash Equivalents
Our cash and cash equivalents represent demand deposits, and money market funds which are readily convertible into cash, have maturities of 90 days or less when purchased and are considered highly liquid and easily tradeable.</t>
  </si>
  <si>
    <t>Short-Term Investments</t>
  </si>
  <si>
    <t>Short-Term Investments
Our investments in equity securities consist of mutual funds with readily determinable fair values which are carried at fair value with changes in fair value recognized in earnings.
Investments in debt securities are classified as available-for-sale and are carried at fair value, with unrealized gains and losses, net of tax, reported as accumulated other comprehensive income (loss) and included as a separate component of stockholders’ equity.
Gains and losses are recognized when realized. When we have determined that an other than temporary decline in fair value has occurred, the amount related to a credit loss is recognized in earnings. Gains and losses are determined using the specific identification method.
Short-term investments are classified as current assets even though maturities may extend beyond one year because they represent investments of cash available for operations.</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significant estimates include the allowance for doubtful accounts, fair value of short-term investments, fair value of assets acquired and liabilities assumed in business combinations, recoverability of goodwill and long- lived assets, allowance for inventory obsolescence, deferred taxes and their accompanying valuations, and valuation of equity-based instruments.</t>
  </si>
  <si>
    <t>Fair Value of Financial Instruments</t>
  </si>
  <si>
    <t>Fair Value of Financial Instruments
The Company’s financial instruments consist of cash and cash equivalents, short-term investments, accounts receivable, accounts payable and accrued expenses, finance lease liabilities and the convertible note. The carrying value for all such instruments, except finance lease liabilities and the convertible note, approximates fair value at September 30, 2019 and December 31, 2018 due to their short-term nature. The carrying value of finance lease liabilities approximates fair value because the interest rate approximates market rates available to us for similar obligations with the same maturities. The convertible note approximates its fair value at September 30, 2019 and December 31, 2018.</t>
  </si>
  <si>
    <t>Concentrations of Credit Risk</t>
  </si>
  <si>
    <t>Concentrations of Credit Risk
Financial instruments that potentially subject us to concentrations of credit risk consist primarily of cash, cash equivalents and short-term investments. From time to time, we maintain cash, cash equivalent and short-term investment balances in excess of amounts insured by the Federal Deposit Insurance Corporation (“FDIC”) and the Securities Investor Protection Corporation (“SIPC”). Primarily all of our cash, cash equivalents and short-term investments at September 30, 2019 were in excess of amounts insured by the FDIC and SIPC. The Company performs ongoing evaluations of these institutions to limit its concentration risk exposure. We manage such risks in our portfolio by investing in highly liquid, highly-rated instruments, and limit investing in long-term maturity instruments.
Our investment policy requires that purchased instruments in marketable securities may only be in highly-rated instruments, which are primarily U.S. Treasury bills or treasury-backed securities, and also limits our investment in securities of any single issuer.</t>
  </si>
  <si>
    <t>Customers</t>
  </si>
  <si>
    <t>Customers
The Company grants credit to customers within the U.S. and to a limited number of international customers and does not require collateral. Revenues from international customers are generally secured by advance payments except for established foreign customers. The Company generally requires advance or credit card payments for initial revenues from new customers. The Company’s ability to collect receivables can be affected by economic fluctuations in the geographic areas and industries served by the Company. Reserves for uncollectible amounts are provided based on past experience and a specific analysis of the accounts, which management believes is sufficient. Accounts receivable at September 30, 2019 and December 31, 2018 are net of reserves for doubtful accounts of $140,000 and $100,000, respectively. Although the Company expects to collect amounts due, actual collections may differ from the estimated amounts. The Company maintains reserves for bad debt and such losses, in the aggregate, historically have not exceeded its estimates.
The Company’s customers are in the biotechnology, pharmaceutical, animal health, reproductive medicine and other life science industries. Consequently, there is a concentration of accounts receivable within these industries, which is subject to normal credit risk. As of September 30, 2019, there were two customers that accounted for 29.9% and 23.6%, respectively, of net accounts receivable. As of December 31, 2018, there were two customers that accounted for 29.0% and 23.4%, respectively, of net accounts receivable. There were no other single customers that owed us more than 10% of net accounts receivable at September 30, 2019 and December 31, 2018.
The Company has revenue from foreign customers primarily in Europe, Japan, Canada, India and Australia. During the nine months ended September 30, 2019 and 2018, the Company had revenues from foreign customers of approximately $3.3 million and $1.3 million, respectively, which constituted approximately 13.3% and 9.4%, respectively, of total revenues. There were two customers that accounted for 25.6% and 12.2% of revenues during the nine months ended September 30, 2019, respectively. For the nine months ended September 30, 2018, there was one customer that accounted for 17.2% of total revenues. No other single customer generated over 10% of revenues during the nine months ended September 30, 2019 and 2018.
During the three months ended September 30, 2019 and 2018, the Company had revenues from foreign customers of approximately $1.9 million and $410,800, respectively, which constituted approximately 19.6% and 7.8%, respectively, of total revenues. There were three customers that accounted for 23.6%, 15.0 and 10.1% of revenues during the three months ended September 30, 2019, respectively. For the three months ended September 30, 2018, there was one customer that accounted for 20.6% of total revenues. No other single customer generated over 10% of revenues during the three months ended September 30, 2019 and 2018.</t>
  </si>
  <si>
    <t>Inventories
The Company’s inventories consist of packaging materials and accessories that are sold to customers. Inventories are stated at the lower of cost and net realizable value. Cost is determined using the standard cost method which approximates the first-in, first-to-expire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such as selling prices and costs of completion, disposal and transportation, and based on the evaluation, records adjustments to reflect inventories at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t>
  </si>
  <si>
    <t>Property and Equipment</t>
  </si>
  <si>
    <t>Property and Equipment
The Company provides engineered shipping packages ("Cryoport Express (R) Shippers”) to its customers and charges a fee in exchange for the use of the Cryoport Express (R) Shipper. The Company’s arrangements are similar to the accounting standard for leases since they convey the right to use the Cryoport Express (R) Shipper over a period of time. The Company retains the title to the Cryoport Express (R) Shippers and provides its customers the use of the Cryoport Express (R) Shipper for a specific shipping cycle. At the culmination of the customer’s shipping cycle, the Cryoport Express (R) Shipper is returned to the Company. As a result, the Company classifies the Cryoport Express (R) Shippers as property and equipment for the per-use Cryoport Express (R) Shipper program.
Property and equipment are recorded at cost. Cryoport Express (R) Shippers, which include SmartPak II TM Condition Monitoring Systems and/or data loggers, comprise 23% and 34% of the Company’s net property and equipment balance at September 30, 2019 and December 31, 2018, respectively, are depreciated using the straight-line method over their estimated useful lives of three years. Mechanical and liquid nitrogen freezers acquired in the Cryogene acquisition comprise 26% of the Company’s net property and equipment balance at September 30, 2019, and are depreciated using the straight-line method over their estimated useful lives of seven to twelve years. Equipment and furniture are depreciated using the straight-line method over their estimated useful lives (generally three to fifteen years) and leasehold improvements are amortized using the straight-line method over the estimated useful life of the asset or the lease term, whichever is shorter.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t>
  </si>
  <si>
    <t>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consolidated balance sheets. Finance leases are included in property and equipment, current finance lease liabilities, and long-term finance lease liabilities on our consolidated balance sheets.
Lease ROU assets and lease liabilities are initially recognized based on the present value of the future minimum lease payments over the lease term at commencement date calculated using our incremental borrowing rate applicable to the lease asset, unless the implicit rate is readily determinable. ROU assets also include any lease payments made at or before lease commencement and exclude any lease incentives received. Our lease terms may include options to extend or terminate the lease when it is reasonably certain that we will exercise that option. Leases with a term of 12 months or less are not recognized on the condensed consolidated balance sheet. The Company’s leases do not contain any residual value guarantees. Lease expense for minimum lease payments is recognized on a straight-line basis over the lease term.
The Company accounts for lease and non-lease components as a single lease component for all its leases.</t>
  </si>
  <si>
    <t>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No triggering events indicating goodwill impairment occurred during the nine months ended September 30, 2019.</t>
  </si>
  <si>
    <t>Intangible Assets</t>
  </si>
  <si>
    <t>Intangible Assets
Intangible assets are comprised of patents, trademarks, software development costs and the intangible assets acquired in the Cryogene acquisition which include a non-compete agreement, technology, customer relationships and trade name/trademark. The Company capitalizes costs of obtaining patents and trademarks, which are amortized, using the straight-line method over their estimated useful life of five years once the patent or trademark has been issued. The Company capitalizes certain costs related to software developed for internal use. Software development costs incurred during the preliminary or maintenance project stages are expensed as incurred, while costs incurred during the application development stage are capitalized and amortized using the straight-line method over the estimated useful life of the software, which is five years. Capitalized costs include purchased materials and costs of services. The non-compete agreement, technology, customer relationships and Cryogene trade name/trademark acquired in the Cryogene acquisition are amortized using the straight-line method over the estimated useful lives (see Note 11).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re was no impairment of intangible assets during the nine months ended September 30, 2019.</t>
  </si>
  <si>
    <t>Other Long-lived Assets</t>
  </si>
  <si>
    <t>Other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September 30, 2019.</t>
  </si>
  <si>
    <t>Deferred Financing Costs</t>
  </si>
  <si>
    <t>Deferred Financing Costs
Deferred financing costs represent costs incurred in connection with the issuance of debt instruments and equity financings. Deferred financing costs related to the issuance of debt are amortized over the term of the financing instrument using the effective interest method and are presented in the consolidated balance sheets as an offset against the related debt. Offering costs from equity financings are netted against the gross proceeds received from the equity financings.</t>
  </si>
  <si>
    <t>Income Taxes</t>
  </si>
  <si>
    <t>Income Taxes
The Company accounts for income taxes under the provision of the Financial Accounting Standards Board (“FASB”) Accounting Standards Codification (“ASC”) 740, Income Taxes , or ASC 740. As of September 30, 2019 and December 31, 2018, there were no unrecognized tax benefits included in the accompanying condensed consolidated balance sheets that would, if recognized, affect the effective tax rat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The Company’s income tax provision consists of state minimum taxes.
The Company’s policy is to recognize interest and/or penalties related to income tax matters in income tax expense. The Company had no accrual for interest or penalties on its condensed consolidated balance sheets at September 30, 2019 and December 31, 2018 and has not recognized interest and/or penalties in the condensed consolidated statements of operations for the three and nine months ended September 30, 2019 and 2018. The Company is subject to taxation in the U.S. and various state jurisdictions. As of September 30, 2019, the Company is no longer subject to U.S. federal examinations for years before 2015 and for California franchise and income tax examinations for years before 2014.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t>
  </si>
  <si>
    <t>Revenue Recognition</t>
  </si>
  <si>
    <t>Revenue Recognition
Revenues are recognized when control is transferred to customers, in an amount that reflects the consideration the Company expects to be entitled to in exchange for those goods and service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biological specimen storage services and logistics support and management to the customer, the Company satisfies its performance obligations as those services are performed whereby the customer simultaneously receives and consumes the benefits of such services under the agreement.
Revenue generated from short-term logistics and engineering consulting services provided to customers is recognized when the Company satisfies the contractually defined performance obligations.
Our performance obligations on our orders and under the terms of agreements with customers are generally satisfied within one year from a given reporting date and, therefore, we omit disclosure of the transaction price allocated to remaining performance obligations on open orders.
Shipping and handling activities related to contracts with customers are accounted for as costs to fulfill our promise to transfer the associated products pursuant to the accounting policy election allowed under Topic 606 and are not considered a separate performance obligation to our customers. Accordingly, the Company records amounts billed for shipping and handling as a component of revenue. Shipping and handling fees and costs are included in cost of revenues in the accompanying condensed consolidated statements of operations.
Revenues are recognized net of any taxes collected from customers, which are subsequently remitted to governmental agencies.
Significant Payment Terms
Pursuant to the Company’s contracts with its customers, amounts billed for services or products delivered by the Company are generally due and payable in full within 15 to 60 days from the date of the invoice (except for any amounts disputed by the customer in good faith). Accordingly, the Company determined that its contracts with customers do not include extended payment terms or a significant financing component.
Variable Consideration
In some cases, the nature of the Company’s contracts may give rise to variable consideration, including discounts and allowances or other similar items that generally decrease the transaction price.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Revenues are recorded net of variable consideration, such as discounts and allowances.
Warranties
The Company’s products and services are provided on an “as is” basis and no warranties are included in the contracts with customers. Also, the Company does not offer separately priced extended warranty or product maintenance contracts.
Incremental Direct Costs
The Company expenses incremental direct costs of obtaining a contract (sales commissions) when incurred because the amortization period is generally 12 months or less. The Company does not incur costs to fulfill a customer contract that meet the requirements for capitalization.
Contract Assets
Typically, we invoice the customer and recognize revenue once we have satisfied our performance obligation. Accordingly, our contract assets comprise accounts receivable, which are recognized when payment is unconditional and only the passage of time is required before payment is due. Generally, we do not have material amounts of other contract assets since revenue is recognized as control of goods is transferred or as services are performed.
Contract Liabilities (Deferred Revenue)
Contract liabilities are recorded when cash payments are received in advance of the Company’s performance. Deferred revenue was $423,537 and $66,300 at September 30, 2019 and December 31, 2018, respectively. During the three months and nine months ended September 30, 2019, the Company recognized revenues of $129,200 and $233,400, respectively, from the related contact liabilities outstanding as the services were performed.
Nature of Goods and Services
The Global Logistics Solutions segment provides Cryoport Express (R) Shippers to its customers and charges a fee in exchange for the use of the Cryoport Express (R) Shipper under long-term master service agreements with customers. The Company’s arrangements convey to the customers the right to use the Cryoport Express (R) Shippers over a period of time. The Company retains title to the Cryoport Express (R) Shippers and provides its customers the use of the Cryoport Express (R) Shipper for a specified shipping cycle. At the culmination of the customer’s shipping cycle, the Cryoport Express (R) Shipper is returned to the Company.
The Global Bioservices segment provides comprehensive and integrated temperature-controlled biostorage solutions to customers in the life sciences industry and charges a fee under long-term master service agreements with customers. These services include (1) biological specimen cryopreservation storage and maintenance, (2) archiving, monitoring, tracking, receipt and delivery of samples, (3) transport of frozen biological specimens to and from customer locations, and (4) management of incoming and outgoing biological specimens.
The vast majority of our revenues are covered under long-term master service agreements. We have determined that individual Statements of Work or Scope of Work (“SOW”), whose terms and conditions taken with a Master Services Agreement (“MSA”), create the Topic 606 contracts which are generally short-term in nature (e.g., 15-day shipping cycle) for the Global Logistics Solutions segment and up to 12 months for the Global Bioservices segment. Our agreements (including SOWs) generally do not have multiple performance obligations and, therefore, do not require an allocation of a single price amongst multiple goods or services. Prices under these agreements are generally fixed. The Global Logistics Solutions segment recognizes revenue for the use of the Cryoport Express (R) Shipper at the time of the delivery of the Cryoport Express (R) Shipper to the end user of the enclosed materials, and at the time that collectability is probable. The Global Bioservices segment recognizes revenue as services are rendered over time and at the time that collectability is probable.
The Company also provides logistics support and management to some customers, which may include onsite logistics personnel. Revenue is recognized for these services as services are rendered over time and at the time that collectability is probable.
The Company also provides short-term logistics and engineering consulting services to some customers, with fees tied to the completion of contractually defined services. We recognize revenue from these services over time as the customer simultaneously receives and consumes the benefit of these services as they are performed.
Revenue Disaggregation
The Company operates in two reportable segments and evaluates financial performance on a Company-wide basis. We consider sales disaggregated by end-market to depict how the nature, amount, timing and uncertainty of revenues and cash flows are impacted by changes in economic factors. The following table disaggregates our revenues by major source for the three and nine months ended September 30, 2019 and 2018:
Three Months Ended September 30,
Nine Months Ended September 30,
(000's omitted )
2019
2018
2019
2018
Global Logistics Solutions:
Biopharmaceutical
$
7,460
$
4,472
$
20,059
$
11,603
Reproductive medicine
735
584
2,191
1,585
Animal health
219
229
705
748
Total Global Logistics Solutions
8,414
5,285
22,955
13,936
Global Biostorage
1,169
—
1,745
—
Total revenues
$
9,583
$
5,285
$
24,700
$
13,936
Our geographical revenues, by origin, for the three and nine months ended September 30, 2019 and 2018, were as follows:
Three Months Ended September 30,
Nine Months Ended September 30,
(000's omitted )
2019
2018
2019
2018
Americas
$
7,708
$
4,875
$
21,413
$
12,631
Europe, the Middle East and Africa (EMEA)
1,699
360
2,786
998
Asia Pacific (APAC)
176
50
501
307
Total revenues
$
9,583
$
5,285
$
24,700
$
13,936</t>
  </si>
  <si>
    <t>Engineering and Development Expenses</t>
  </si>
  <si>
    <t>Engineering and Development Expenses
Expenditures relating to engineering and development are expensed in the period incurred to engineering and development expense in the statement of operations.</t>
  </si>
  <si>
    <t>Stock-Based Compensation
The Company accounts for stock-based payments in accordance with stock-based payment accounting guidance which requires all stock-based payments to be recognized based upon their fair values. The fair value of stock-based awards is estimated at the grant date using the Black-Scholes Option Pricing Model (“Black-Scholes”) and the portion that is ultimately expected to vest is recognized as compensation cost over the requisite service period. The determination of fair value using Black-Scholes is affected by the Company’s stock price as well as assumptions regarding a number of complex and subjective variables, including expected stock price volatility, risk-free interest rate, expected dividends and expected term. The Company accounts for forfeitures of unvested awards as they occur.
The Company’s stock-based compensation plans are discussed further in Note 13.</t>
  </si>
  <si>
    <t>Basic and Diluted Net Income (Loss) Per Share</t>
  </si>
  <si>
    <t>Basic and Diluted Net Loss Per Share
We calculate basic and diluted net income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warrants and shares associated with the conversion of convertible debt outstanding during the periods.
The following shows the amounts used in computing net loss per share for the three and nine months ended September 30:
Three Months Ended September 30,
Nine Months Ended September 30,
2019
2018
2019
2018
Net loss
$
(12,468,547)
$
(2,143,687)
$
(17,383,940)
$
(7,297,337)
Weighted average common shares issued and outstanding - basic and diluted
35,674,162
28,769,867
32,449,940
27,791,616
Basic and diluted net loss per share
$
(0.35)
$
(0.07)
$
(0.54)
$
(0.26)
The following table sets forth the number of shares excluded from the computation of diluted loss per share, as their inclusion would have been anti-dilutive:
Three Months Ended September 30,
Nine Months Ended September 30,
2019
2018
2019
2018
Stock options
4,437,527
5,711,337
3,821,040
5,704,439
Warrants
917,757
1,524,376
857,111
1,370,272
Convertible note
1,158,183
—
1,158,183
—
6,513,467
7,325,713
5,836,334
7,074,711</t>
  </si>
  <si>
    <t>Foreign Currency Transactions</t>
  </si>
  <si>
    <t>Foreign Currency Transactions
Management has determined that the functional currency of its subsidiaries is the local currency. Assets and liabilities of the Netherlands and UK subsidiaries are translated into U.S. dollars at the period-end exchange rates. Income and expenses are translated at an average exchange rate for the period and the resulting translation gain (loss) adjustments are accumulated as a separate component of stockholders’ equity. The translation gain (loss) adjustment totaled $(19,300) and $(31,000) for the three and nine months ended September 30, 2019. Foreign currency gains and losses from transactions denominated in other than respective local currencies are included in earnings. Foreign currency gains and losses for all periods presented were not significant.</t>
  </si>
  <si>
    <t>Balance Sheet Arrangements</t>
  </si>
  <si>
    <t>Balance Sheet Arrangements
We do not currently have any off balance sheet arrangements.</t>
  </si>
  <si>
    <t>Recently Adopted Accounting Pronouncements</t>
  </si>
  <si>
    <t>Recently Adopted Accounting Pronouncements
In June 2018, the FASB issued ASU 2018‑07, “Compensation – Stock Compensation: Improvements to Nonemployee Share-Based Payment Accounting” which simplifies several aspects of the accounting for nonemployee share-based payment transactions resulting from expanding the scope of Topic 718, “Compensation-Stock Compensation ” ,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Company adopted ASU 2018‑07 effective January 1, 2019, and the adoption of the standard did not have an impact on the Company’s condensed consolidated financial statements.
In February 2016, the FASB issued ASU 2016‑02, “Leases”, as amended by ASU No. 2018‑11, “Leases: Targeted Improvements”, (ASC 842), which provides for a comprehensive change to lease accounting. The new guidance amends the existing accounting standards for leases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adopted the standard effective January 1, 2019 using the modified retrospective approach with the effective date as the date of initial application. Consequently, prior period balances and disclosures have not been restated. Also, the Company has implemented additional internal controls to enable future preparation of financial information in accordance with ASC 842.
The standard had a material impact on our condensed consolidated balance sheets, which resulted in the recognition of ROU assets of $1.8 million, lease liabilities of $2.1 million and a reduction in deferred rent liabilities of $309,600 for operating leases, while our accounting for finance leases remained substantially unchanged. However, the adoption of the new standard did not materially impact our consolidated results of operations and cash flows. Also, the adoption of ASC 842 did not have an impact on the Company’s beginning accumulated deficit balance.
ASC 842 provides a number of optional practical expedients in transition. For leases that commenced prior to January 1, 2019, the Company elected: (1) the “package of practical expedients”, which permits it not to reassess under the new standard its prior conclusions about lease identification, lease classification, and initial direct costs, and (2) the use-of-hindsight in determining the lease term and in assessing impairment of ROU assets. In addition, ASC 842 provides practical expedients for an entity’s ongoing accounting that the Company has elected, comprised of the following: (1) the election for classes of underlying asset to not separate non-lease components from lease components, and (2) the election for short-term lease recognition exemption for all leases that qualify.
For additional information regarding the Company’s leases, see Note 10.
Accounting Guidance Issued but Not Adopted at September 30, 2019
In August 2018, the FASB issued ASU 2018-13, "Fair Value Measurement (Topic 820): Disclosure Framework —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new standard is effective for fiscal years beginning after December 15, 2019. Early adoption is permitted for either the entire standard or only the requirements that modify or eliminate the disclosure requirements, with certain requirements applied prospectively, and all other requirements applied retrospectively to all periods presented. We are currently evaluating the impact of adopting this guidance.
In January 2017, the FASB issued ASU 2017-04, "Intangibles—Goodwill and Other (Topic 350): Simplifying the Test for Goodwill Impairment", which is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the reporting unit's goodwill (as if purchase accounting were performed on the testing date) with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The guidance requires prospective adoption and will be effective for annual or interim goodwill impairment tests in fiscal years beginning after December 15, 2019. We are currently evaluating the impact of adopting this guidance.
In June 2016, the FASB issued ASU 2016-13, "Measurement of Credit Losses on Financial Instruments." This ASU replaces the incurred loss impairment methodology in current GAAP with a methodology that reflects expected credit losses and requires consideration of a broader range of reasonable and supportable information for credit loss estimates on certain types of financial instruments, including trade receivables. In addition, new disclosures are required. The ASU is effective for fiscal years beginning after December 15, 2019. We are currently evaluating the impact of adopting this guidance.</t>
  </si>
  <si>
    <t>Summary of Significant Accounting Policies (Tables)</t>
  </si>
  <si>
    <t>Schedule of disaggregation of revenue by major source</t>
  </si>
  <si>
    <t>The following table disaggregates our revenues by major source for the three and nine months ended September 30, 2019 and 2018:
Three Months Ended September 30,
Nine Months Ended September 30,
(000's omitted )
2019
2018
2019
2018
Global Logistics Solutions:
Biopharmaceutical
$
7,460
$
4,472
$
20,059
$
11,603
Reproductive medicine
735
584
2,191
1,585
Animal health
219
229
705
748
Total Global Logistics Solutions
8,414
5,285
22,955
13,936
Global Biostorage
1,169
—
1,745
—
Total revenues
$
9,583
$
5,285
$
24,700
$
13,936</t>
  </si>
  <si>
    <t>Schedule of geographical revenues, by origin</t>
  </si>
  <si>
    <t>Our geographical revenues, by origin, for the three and nine months ended September 30, 2019 and 2018, were as follows:
Three Months Ended September 30,
Nine Months Ended September 30,
(000's omitted )
2019
2018
2019
2018
Americas
$
7,708
$
4,875
$
21,413
$
12,631
Europe, the Middle East and Africa (EMEA)
1,699
360
2,786
998
Asia Pacific (APAC)
176
50
501
307
Total revenues
$
9,583
$
5,285
$
24,700
$
13,936</t>
  </si>
  <si>
    <t>Schedule of net loss per share</t>
  </si>
  <si>
    <t>The following shows the amounts used in computing net loss per share for the three and nine months ended September 30:
Three Months Ended September 30,
Nine Months Ended September 30,
2019
2018
2019
2018
Net loss
$
(12,468,547)
$
(2,143,687)
$
(17,383,940)
$
(7,297,337)
Weighted average common shares issued and outstanding - basic and diluted
35,674,162
28,769,867
32,449,940
27,791,616
Basic and diluted net loss per share
$
(0.35)
$
(0.07)
$
(0.54)
$
(0.26)</t>
  </si>
  <si>
    <t>Schedule of number of shares excluded from the computation of diluted loss per share</t>
  </si>
  <si>
    <t>The following table sets forth the number of shares excluded from the computation of diluted loss per share, as their inclusion would have been anti-dilutive:
Three Months Ended September 30,
Nine Months Ended September 30,
2019
2018
2019
2018
Stock options
4,437,527
5,711,337
3,821,040
5,704,439
Warrants
917,757
1,524,376
857,111
1,370,272
Convertible note
1,158,183
—
1,158,183
—
6,513,467
7,325,713
5,836,334
7,074,711</t>
  </si>
  <si>
    <t>Cash, Cash Equivalents and Short-Term Investments (Tables)</t>
  </si>
  <si>
    <t>Schedule of cash, cash equivalents and short-term investments</t>
  </si>
  <si>
    <t>Cash, cash equivalents and short-term investments consisted of the following as of September 30, 2019 and December 31, 2018:
September 30,
December 31,
2019
2018
Cash
$
3,229,359
$
37,223,698
Cash equivalents:
Money market mutual fund
41,355,795
103,427
Total cash and cash equivalents
44,585,154
37,327,125
Short-term investments:
U.S. Treasury notes and bills
23,087,860
7,925,975
Mutual funds
25,829,476
2,004,993
Total short-term investments
48,917,336
9,930,968
Cash, cash equivalents and short-term investments
$
93,502,490
$
47,258,093</t>
  </si>
  <si>
    <t>Schedule of available-for-sale investments</t>
  </si>
  <si>
    <t>The amortized cost, gross unrealized gains, gross unrealized losses and fair value of available-for-sale investments by type of security at September 30, 2019 were as follows:
Amortized
Unrealized
Unrealized
Cost
Gains
Losses
Fair Value
U.S. Treasury notes
$
23,102,470
$
44,621
$
(59,231)
$
23,087,860
Total available-for-sale investments
$
23,102,470
$
44,621
$
(59,231)
$
23,087,860
The amortized cost, gross unrealized gains, gross unrealized losses and fair value of available-for-sale investments by type of security at December 31, 2018 were as follows:
Amortized
Unrealized
Unrealized
Cost
Gains
Losses
Fair Value
U.S. Treasury bills
$
2,948,777
$
19,523
$
—
$
2,968,300
U.S. Treasury notes
4,953,616
4,059
—
4,957,675
Total available-for-sale investments
$
7,902,393
$
23,582
$
—
$
7,925,975</t>
  </si>
  <si>
    <t>Schedule of investments based on stated contractual maturities</t>
  </si>
  <si>
    <t>The following table summarizes the fair value of available-for-sale investments based on stated contractual maturities as of September 30, 2019:
Amortized Cost
Fair Value
Due within one year
$
10,981,991
$
11,017,210
Due between one and two years
12,120,479
12,070,650
Total
$
23,102,470
$
23,087,860
The following table summarizes the fair value of available-for-sale investments based on stated contractual maturities as of December 31, 2018:
Amortized Cost
Fair Value
Due within one year
$
5,913,327
$
5,936,515
Due between one and two years
1,989,066
1,989,460
Total
$
7,902,393
$
7,925,975</t>
  </si>
  <si>
    <t>Schedule of unrealized gains (losses) on investments</t>
  </si>
  <si>
    <t>Unrealized gains (losses) during 2019 related to equity securities held at September 30, 2019 are as follows:
Net losses recognized during the nine months on equity securities
$
(87,850)
Less: net gains (losses) recognized on equity securities sold during the nine months
—
Unrealized losses recognized during the nine months on equity securities still held at September 30, 2019
$
(87,850)</t>
  </si>
  <si>
    <t>Fair Value Measurements (Tables)</t>
  </si>
  <si>
    <t>Schedule of fair value hierarchy</t>
  </si>
  <si>
    <t>The carrying values of our assets that are required to be measured at fair value on a recurring basis as of September 30, 2019 and December 31, 2018 approximate fair value because of our ability to immediately convert these instruments into cash with minimal expected change in value which are classified in the table below in one of the three categories of the fair value hierarchy described above:
Fair Value Measurements
Level 1
Level 2
Level 3
Total
September 30, 2019
Cash equivalents:
Money market mutual fund
$
41,355,795
$
—
$
—
$
41,355,795
Marketable equity securities:
Mutual funds
25,829,476
—
—
25,829,476
Available-for-sale debt securities:
U.S. Treasury notes
23,087,860
—
—
23,087,860
$
90,273,131
$
—
$
—
$
90,273,131
Fair Value Measurements
Level 1
Level 2
Level 3
Total
December 31, 2018
Cash equivalents:
Money market mutual fund
$
103,427
$
—
$
—
$
103,427
Marketable equity securities:
Mutual funds
2,004,993
—
—
2,004,993
Available-for-sale debt securities:
U.S. Treasury notes
4,957,675
—
—
4,957,675
U.S. Treasury bills
2,968,300
—
—
2,968,300
$
10,034,395
$
—
$
—
$
10,034,395</t>
  </si>
  <si>
    <t>Segment Reporting (Tables)</t>
  </si>
  <si>
    <t>Schedule of reportable segments</t>
  </si>
  <si>
    <t>Reportable segment information is presented in the following tables:
Three Months Ended September 30, 2019
Global Logistics
Global
Solutions
Bioservices
Total
Revenues
$
8,414,454
$
1,168,880
$
9,583,334
Interest expense
(248,410)
—
(248,410)
Depreciation and amortization expense
(395,517)
(397,399)
(792,916)
Segment operating profit or loss
(12,477,805)
126,055
(12,351,750)
Other significant items:
Segment assets
109,735,086
25,322,764
135,057,850
Goodwill
—
11,149,663
11,149,663
Expenditures for long-lived assets
(1,241,322)
(527,715)
(1,769,037)
Nine Months Ended September 30, 2019
Global Logistics
Global
Solutions
Bioservices
Total
Revenues
$
22,954,410
$
1,745,424
$
24,699,834
Interest expense
(921,048)
—
(921,048)
Depreciation and amortization expense
(1,063,327)
(526,844)
(1,590,171)
Segment operating profit or loss
(17,081,689)
284,995
(16,796,694)
Other significant items:
Segment assets
109,735,086
25,322,764
135,057,850
Goodwill
—
11,149,663
11,149,663
Expenditures for long-lived assets
(3,601,248)
(745,934)
(4,347,182)</t>
  </si>
  <si>
    <t>Goodwill and Other Intangible Assets (Tables)</t>
  </si>
  <si>
    <t>Schedule of intangible assets</t>
  </si>
  <si>
    <t>The following table presents our intangible assets as of September 30, 2019:
Weighted
Average
Gross
Accumulated
Net
Amortization
Amount
Amortization
Carrying Amount
Period (years)
Non-compete agreement
$
390,000
$
26,000
$
364,000
5
Technology
510,000
34,000
476,000
5
Customer relationships
3,900,000
108,333
3,791,667
12
Cryogene trade name/trademark
480,000
10,667
469,333
15
Cryoport patents and trademarks
233,065
47,375
185,690
-
Total
$
5,513,065
$
226,375
$
5,286,690
The following table presents our intangible assets as of December 31, 2018:
Weighted
Average
Gross
Accumulated
Net
Amortization
Amount
Amortization
Carrying Amount
Period (years)
Cryoport patents and trademarks
$
184,595
$
(47,375)
$
137,220
—</t>
  </si>
  <si>
    <t>Schedule of expected future amortization of intangible assets</t>
  </si>
  <si>
    <t>Expected future amortization of intangible assets as of September 30, 2019 is as follows:
Years Ending December 31,
Amount
Remainder of 2019
$
134,250
2020
537,000
2021
537,000
2022
537,000
2023
537,000
Thereafter
3,004,440
$
5,286,690</t>
  </si>
  <si>
    <t>Leases (Tables)</t>
  </si>
  <si>
    <t>Schedule of components of lease expense</t>
  </si>
  <si>
    <t>The components of lease cost were as follows:
Nine Months
Ended
September 30, 2019
Operating lease cost
$
506,300
Finance lease cost:
Amortization of right-of-use assets
$
7,612
Interest on finance lease liabilities
2,194
9,806
Total lease cost
$
516,106</t>
  </si>
  <si>
    <t>Schedule of other information related to leases</t>
  </si>
  <si>
    <t>Other information related to leases was as follows:
Nine Months
Ended
Supplemental Cash Flows Information
September 30, 2019
Cash paid for amounts included in the measurement of lease liabilities:
Operating cash flows from operating leases
$
598,800
Operating cash flows from finance leases
$
2,194
Financing cash flows from finance leases
$
17,261
Right-of-use assets obtained in exchange for lease obligations:
Operating leases
Finance leases
$
2,623,200
$
—
Weighted-Average Remaining Lease Term
Operating leases
years
Finance leases
years
Weighted-Average Discount Rate
Operating leases
7.25
%
Finance leases
6.0
%</t>
  </si>
  <si>
    <t>Schedule of future minimum lease payments under non-cancellable leases</t>
  </si>
  <si>
    <t>Future minimum lease payments under non-cancellable leases as of September 30, 2019 were as follows:
Operating
Finance
Years Ending December 31,
Leases
Leases
2019 (excluding the nine months ended September 30, 2019)
$
202,839
$
6,485
2020
986,576
25,940
2021
993,458
8,647
2022
1,003,353
—
2023
673,392
—
Thereafter
2,454,586
—
Total future minimum lease payments
6,314,204
41,072
Less imputed interest
(1,484,749)
(1,986)
Total
$
4,829,455
$
39,086
Operating
Finance
Reported as of September 30, 2019
Leases
Leases
Current lease liabilities
$
562,866
$
24,252
Noncurrent lease liabilities
4,266,589
14,834
Total
$
4,829,455
$
39,086</t>
  </si>
  <si>
    <t>Acquisition of CryoGene Partners (Tables)</t>
  </si>
  <si>
    <t>Schedule of summary of allocation of the purchase price as of the acquisition date</t>
  </si>
  <si>
    <t>The following table summarizes the allocation of the purchase price as of the acquisition date:
Total purchase price
$
20,429,651
Purchase price allocation:
Property and equipment, net
4,257,340
Intangible assets
5,280,000
Deferred revenue
(220,291)
Other liabilities
(37,061)
Goodwill
11,149,663
$
20,429,651</t>
  </si>
  <si>
    <t>Schedule of the preliminary fair value of intangible assets acquired at the date of acquisition and their estimated useful lives and amortization expense based on their respective useful lives</t>
  </si>
  <si>
    <t>The following table summarizes the preliminary fair value of intangible assets acquired at the date of acquisition and their estimated useful lives and amortization expense based on their respective useful lives:
Annual
Estimated
Estimated
Amortization
Amortization
Fair Value
Useful Life
Method
Expense
Non-compete agreement
$
390,000
5
Straight-line
$
78,000
Technology
510,000
5
Straight-line
102,000
Customer relationships
3,900,000
12
Straight-line
325,000
Trade name/trademark
480,000
15
Straight-line
32,000
Total
$
5,280,000
$
537,000</t>
  </si>
  <si>
    <t>Schedule of pro forma consolidated results of operations</t>
  </si>
  <si>
    <t>The following table presents the unaudited, pro forma consolidated results of operations for the three and nine months ended September 30, 2018 as if the acquisition of the assets of Cryogene had occurred as of January 1, 2018. The pro forma information provided below is compiled from the financial statements of Cryogene Partners, which includes pro forma adjustments for intangible assets amortization expense and transaction costs.
Three Months Ended
Nine Months Ended
September 30, 2018
September 30, 2018
Revenues
$
6,266,000
$
16,800,200
Net loss
$
(2,310,800)
$
(7,162,900)
Basic and diluted earnings per share
$
(0.08)
$
(0.26)</t>
  </si>
  <si>
    <t>Stock-Based Compensation (Tables)</t>
  </si>
  <si>
    <t>Schedule of warrant activity</t>
  </si>
  <si>
    <t>A summary of warrant activity is as follows:
Weighted-
Weighted-
Average
Average
Remaining
Aggregate
Number of
Exercise
Contractual
Intrinsic
Shares
Price/Share
Term (Years)
Value (1)
Outstanding — December 31, 2018
2,049,534
$
4.03
Issued
—
—
Exercised
(893,691)
3.97
Expired
(20,960)
17.78
Outstanding —September 30, 2019
1,134,883
$
3.83
$
14,209,600
Vested (exercisable) — September 30, 2019
1,134,883
$
3.83
$
14,209,600</t>
  </si>
  <si>
    <t>Schedule of fair value assumptions of stock options</t>
  </si>
  <si>
    <t>The fair value of each option grant was estimated on the date of grant using Black-Scholes with the following weighted average assumptions:
Expected life (years)
5.2 – 6.2
Risk-free interest rate
1.4% - 2.6
%
Volatility
70.6% – 99.2
%
Dividend yield
0
%</t>
  </si>
  <si>
    <t>Schedule of share-based payment awards</t>
  </si>
  <si>
    <t>Total stock-based compensation expense related to all of our share-based payment awards is comprised of the following:
Three Months Ended
Nine Months Ended
September 30,
September 30,
2019
2018
2019
2018
Cost of revenues
$
522,377
$
80,153
$
687,129
$
173,557
General and administrative
7,432,609
1,018,321
9,716,732
2,753,134
Sales and marketing
3,803,687
320,794
4,586,015
854,125
Engineering and development
976,876
79,395
1,151,163
213,086
$
12,735,549
$
1,498,663
$
16,141,039
$
3,993,902</t>
  </si>
  <si>
    <t>Schedule of stock option activity</t>
  </si>
  <si>
    <t>For the three months and nine months ended September 30, 2019, we recognized expense of $10.8 million due to the accelerated vesting under the terms of certain outstanding stock option grants as a result of the Company meeting certain financial performance criteria defined in such grants, including reaching positive adjusted EBITDA for two consecutive quarters. Of this amount, $383,800, $6.2 million, $3.4 million, and $873,000 are included in cost of revenues, general and administrative, sales and marketing, and engineering and development, respectively.
A summary of stock option activity is as follows:
Weighted-
Weighted-
Average
Average
Remaining
Aggregate
Number of
Exercise
Contractual
Intrinsic
Shares
Price/Share
Term (Years)
Value (1)
Outstanding — December 31, 2018
5,757,305
$
5.16
Granted (weighted-average fair value of $9.15 per share)
1,441,050
13.44
Exercised
(355,735)
4.34
Forfeited
(74,186)
10.61
Outstanding — September 30, 2019
6,768,434
$
6.90
$
64,389,600
Vested (exercisable) — September 30, 2019
6,042,128
$
6.14
$
61,788,900
Expected to vest after September 30, 2019 (unexercisable)
726,306
$
13.23
$
2,600,700</t>
  </si>
  <si>
    <t>Stockholders' Equity (Tables)</t>
  </si>
  <si>
    <t>Schedule of common stock reserved for future issuance</t>
  </si>
  <si>
    <t>As of September 30, 2019, approximately 7.9 million shares of common stock were issuable upon conversion or exercise of rights granted under prior financing arrangements, stock options and warrants, as follows:
Exercise of stock options
6,768,434
Exercise of warrants
1,134,883
Total shares of common stock reserved for future issuances
7,903,317</t>
  </si>
  <si>
    <t>Nature of the Business (Details)</t>
  </si>
  <si>
    <t>Sep. 30, 2019segment</t>
  </si>
  <si>
    <t>Number of Reportable Segments</t>
  </si>
  <si>
    <t>Summary of Significant Accounting Policies - Disaggregates Our Revenues by Major Source (Details) - USD ($)</t>
  </si>
  <si>
    <t>Revenue Recognition [Line Items]</t>
  </si>
  <si>
    <t>Global Logistics Solutions [Member]</t>
  </si>
  <si>
    <t>Biopharmaceutical [Member] | Global Logistics Solutions [Member]</t>
  </si>
  <si>
    <t>Reproductive Medicine [Member] | Global Logistics Solutions [Member]</t>
  </si>
  <si>
    <t>Animal Health [Member] | Global Logistics Solutions [Member]</t>
  </si>
  <si>
    <t>Global Biostorage [Member]</t>
  </si>
  <si>
    <t>Summary of Significant Accounting Policies - Disaggregation Our Geographical Revenues by Origin (Details) - USD ($)</t>
  </si>
  <si>
    <t>Disaggregation of Revenue [Line Items]</t>
  </si>
  <si>
    <t>Americas [Member]</t>
  </si>
  <si>
    <t>Europe, the Middle East and Africa (EMEA) [Member]</t>
  </si>
  <si>
    <t>Asia Pacific (APAC) [Member]</t>
  </si>
  <si>
    <t>Summary of Significant Accounting Policies - Earnings Per Share (Details) - USD ($)</t>
  </si>
  <si>
    <t>Weighted average common shares outstanding - basic and diluted</t>
  </si>
  <si>
    <t>Basic and diluted net loss per share</t>
  </si>
  <si>
    <t>Summary of Significant Accounting Policies - Antidilutive Shares (Details) - shares</t>
  </si>
  <si>
    <t>Antidilutive Securities Excluded from Computation of Earnings Per Share [Line Items]</t>
  </si>
  <si>
    <t>Antidilutive Securities Excluded from Computation of Earnings Per Share, Amount</t>
  </si>
  <si>
    <t>Stock Options [Member]</t>
  </si>
  <si>
    <t>Warrants [Member]</t>
  </si>
  <si>
    <t>Convertible note [Member]</t>
  </si>
  <si>
    <t>Summary of Significant Accounting Policies - Additional Information (Details)</t>
  </si>
  <si>
    <t>Sep. 30, 2019USD ($)</t>
  </si>
  <si>
    <t>Sep. 30, 2018USD ($)</t>
  </si>
  <si>
    <t>Sep. 30, 2019USD ($)segment</t>
  </si>
  <si>
    <t>Dec. 31, 2018USD ($)</t>
  </si>
  <si>
    <t>Jan. 01, 2019USD ($)</t>
  </si>
  <si>
    <t>Significant Accounting Policies Additional Information [Line Items]</t>
  </si>
  <si>
    <t>Convertible Debt, Noncurrent</t>
  </si>
  <si>
    <t>Maturity Period Of Highly Liquid Investments</t>
  </si>
  <si>
    <t>90 days</t>
  </si>
  <si>
    <t>Property Plant Equipment Ownership Percentage</t>
  </si>
  <si>
    <t>23.00%</t>
  </si>
  <si>
    <t>34.00%</t>
  </si>
  <si>
    <t>Mechanical and liquid nitrogen freezers, ownership interest</t>
  </si>
  <si>
    <t>26.00%</t>
  </si>
  <si>
    <t>Finite-Lived Intangible Asset, Useful Life</t>
  </si>
  <si>
    <t>5 years</t>
  </si>
  <si>
    <t>Impairment of intangible assets</t>
  </si>
  <si>
    <t>Unrecognized Tax Benefits</t>
  </si>
  <si>
    <t>Accrual for interest or penalties on income tax</t>
  </si>
  <si>
    <t>Expense for interest or penalties on income tax</t>
  </si>
  <si>
    <t>Omit disclosure of the transaction price allocated to remaining performance obligations</t>
  </si>
  <si>
    <t>Contract liabilities</t>
  </si>
  <si>
    <t>Contract with Customer, Liability, Revenue Recognized</t>
  </si>
  <si>
    <t>Number of Reportable Segments | segment</t>
  </si>
  <si>
    <t>Foreign Currency Transaction Gain (Loss), before Tax</t>
  </si>
  <si>
    <t>Operating Lease, Liability</t>
  </si>
  <si>
    <t>Operating Lease, Right-of-Use Asset</t>
  </si>
  <si>
    <t>Deferred Rent Credit</t>
  </si>
  <si>
    <t>Lease, Practical Expedients, Package [true false]</t>
  </si>
  <si>
    <t>Lease, Practical Expedient, Use of Hindsight [true false]</t>
  </si>
  <si>
    <t>Minimum [Member]</t>
  </si>
  <si>
    <t>Property, Plant and Equipment, Useful Life</t>
  </si>
  <si>
    <t>7 years</t>
  </si>
  <si>
    <t>Maximum [Member]</t>
  </si>
  <si>
    <t>12 years</t>
  </si>
  <si>
    <t>Shippers and Data Loggers [Member]</t>
  </si>
  <si>
    <t>3 years</t>
  </si>
  <si>
    <t>Equipment and Furniture [Member] | Minimum [Member]</t>
  </si>
  <si>
    <t>Equipment and Furniture [Member] | Maximum [Member]</t>
  </si>
  <si>
    <t>15 years</t>
  </si>
  <si>
    <t>Customer One [Member]</t>
  </si>
  <si>
    <t>Concentration risk, percentage</t>
  </si>
  <si>
    <t>10.10%</t>
  </si>
  <si>
    <t>Foreign Customers [Member]</t>
  </si>
  <si>
    <t>Accounts Receivable [Member]</t>
  </si>
  <si>
    <t>10.00%</t>
  </si>
  <si>
    <t>Accounts Receivable [Member] | Customer One [Member]</t>
  </si>
  <si>
    <t>29.90%</t>
  </si>
  <si>
    <t>29.00%</t>
  </si>
  <si>
    <t>Accounts Receivable [Member] | Customer Two [Member]</t>
  </si>
  <si>
    <t>23.60%</t>
  </si>
  <si>
    <t>23.40%</t>
  </si>
  <si>
    <t>Sales Revenue, Net [Member]</t>
  </si>
  <si>
    <t>Sales Revenue, Net [Member] | Customer One [Member]</t>
  </si>
  <si>
    <t>20.60%</t>
  </si>
  <si>
    <t>25.60%</t>
  </si>
  <si>
    <t>17.20%</t>
  </si>
  <si>
    <t>Sales Revenue, Net [Member] | Foreign Customers [Member]</t>
  </si>
  <si>
    <t>19.60%</t>
  </si>
  <si>
    <t>7.80%</t>
  </si>
  <si>
    <t>13.30%</t>
  </si>
  <si>
    <t>9.40%</t>
  </si>
  <si>
    <t>Sales Revenue, Net [Member] | Customer Two [Member]</t>
  </si>
  <si>
    <t>15.00%</t>
  </si>
  <si>
    <t>12.20%</t>
  </si>
  <si>
    <t>Sales Revenue, Net [Member] | Customer Three [Member]</t>
  </si>
  <si>
    <t>Cash, Cash Equivalents and Short-Term Investments (Details) - USD ($)</t>
  </si>
  <si>
    <t>Cash</t>
  </si>
  <si>
    <t>Cash equivalents:</t>
  </si>
  <si>
    <t>Money market mutual fund</t>
  </si>
  <si>
    <t>Total cash and cash equivalents</t>
  </si>
  <si>
    <t>Short-term investments:</t>
  </si>
  <si>
    <t>Total short-term investments</t>
  </si>
  <si>
    <t>Cash, cash equivalents and short-term investments</t>
  </si>
  <si>
    <t>U.S. Treasury notes and bills [Member]</t>
  </si>
  <si>
    <t>Short-term Investments</t>
  </si>
  <si>
    <t>Mutual Funds [Member]</t>
  </si>
  <si>
    <t>Cash, Cash Equivalents and Short-Term Investments - Available-for-Sale Investments (Details) - USD ($)</t>
  </si>
  <si>
    <t>Amortized Cost</t>
  </si>
  <si>
    <t>Unrealized Gains</t>
  </si>
  <si>
    <t>Unrealized Losses</t>
  </si>
  <si>
    <t>Fair Value</t>
  </si>
  <si>
    <t>U.S. Treasury bills</t>
  </si>
  <si>
    <t>U.S. Treasury notes</t>
  </si>
  <si>
    <t>Cash, Cash Equivalents and Short-Term Investments - Contractual Maturities (Details) - USD ($)</t>
  </si>
  <si>
    <t>Due within one year, Amortized Cost</t>
  </si>
  <si>
    <t>Due between one and two years, Amortized Cost</t>
  </si>
  <si>
    <t>Total, Amortized Cost</t>
  </si>
  <si>
    <t>Due within one year, Fair Value</t>
  </si>
  <si>
    <t>Due between one and two years, Fair Value</t>
  </si>
  <si>
    <t>Total, Fair Value</t>
  </si>
  <si>
    <t>Cash, Cash Equivalents and Short-Term Investments - Equity Investments (Details)</t>
  </si>
  <si>
    <t>Net losses recognized during the nine months on equity securities</t>
  </si>
  <si>
    <t>Less: net gains (losses) recognized on equity securities sold during the nine months</t>
  </si>
  <si>
    <t>Unrealized losses recognized during the nine months on equity securities still held at September 30, 2019</t>
  </si>
  <si>
    <t>Cash, Cash Equivalents and Short-Term Investments - Additional Information (Details)</t>
  </si>
  <si>
    <t>Equity Securities, FV-NI</t>
  </si>
  <si>
    <t>Available-for-sale Securities, Gross Realized Gains</t>
  </si>
  <si>
    <t>Fair Value Measurements - Fair Value Hierarchy (Details) - Fair Value, Measurements, Recurring [Member] - USD ($)</t>
  </si>
  <si>
    <t>Assets, Fair Value Disclosure</t>
  </si>
  <si>
    <t>Mutual funds</t>
  </si>
  <si>
    <t>Fair Value, Inputs, Level 1 [Member]</t>
  </si>
  <si>
    <t>Fair Value, Inputs, Level 1 [Member] | Mutual funds</t>
  </si>
  <si>
    <t>Fair Value, Inputs, Level 1 [Member] | U.S. Treasury notes</t>
  </si>
  <si>
    <t>Fair Value, Inputs, Level 1 [Member] | U.S. Treasury bills</t>
  </si>
  <si>
    <t>Fair Value, Inputs, Level 1 [Member] | Money market mutual fund</t>
  </si>
  <si>
    <t>Fair Value, Inputs, Level 2 [Member]</t>
  </si>
  <si>
    <t>Fair Value, Inputs, Level 2 [Member] | Mutual funds</t>
  </si>
  <si>
    <t>Fair Value, Inputs, Level 2 [Member] | U.S. Treasury notes</t>
  </si>
  <si>
    <t>Fair Value, Inputs, Level 2 [Member] | U.S. Treasury bills</t>
  </si>
  <si>
    <t>Fair Value, Inputs, Level 2 [Member] | Money market mutual fund</t>
  </si>
  <si>
    <t>Fair Value, Inputs, Level 3 [Member]</t>
  </si>
  <si>
    <t>Fair Value, Inputs, Level 3 [Member] | Mutual funds</t>
  </si>
  <si>
    <t>Fair Value, Inputs, Level 3 [Member] | U.S. Treasury notes</t>
  </si>
  <si>
    <t>Fair Value, Inputs, Level 3 [Member] | U.S. Treasury bills</t>
  </si>
  <si>
    <t>Fair Value, Inputs, Level 3 [Member] | Money market mutual fund</t>
  </si>
  <si>
    <t>Convertible Note (Details)</t>
  </si>
  <si>
    <t>Dec. 14, 2021item$ / shares</t>
  </si>
  <si>
    <t>Dec. 14, 2020</t>
  </si>
  <si>
    <t>Dec. 13, 2020</t>
  </si>
  <si>
    <t>Dec. 14, 2019</t>
  </si>
  <si>
    <t>Jul. 09, 2019item</t>
  </si>
  <si>
    <t>Dec. 14, 2018USD ($)$ / sharesshares</t>
  </si>
  <si>
    <t>Sep. 30, 2019USD ($)$ / sharesshares</t>
  </si>
  <si>
    <t>Dec. 31, 2018USD ($)$ / sharesshares</t>
  </si>
  <si>
    <t>Common Stock, Shares, Issued | shares</t>
  </si>
  <si>
    <t>Common Stock, Par or Stated Value Per Share | $ / shares</t>
  </si>
  <si>
    <t>Shares Issued, Price Per Share | $ / shares</t>
  </si>
  <si>
    <t>Debt Instrument, Redemption Price, Percentage</t>
  </si>
  <si>
    <t>106.00%</t>
  </si>
  <si>
    <t>109.00%</t>
  </si>
  <si>
    <t>112.00%</t>
  </si>
  <si>
    <t>Debt Issuance Costs, Net</t>
  </si>
  <si>
    <t>Debt Instrument, Convertible, Remaining Discount Amortization Period</t>
  </si>
  <si>
    <t>Accounts Payable and Accrued Liabilities, Current</t>
  </si>
  <si>
    <t>Amortization of Debt Issuance Costs and Discounts</t>
  </si>
  <si>
    <t>Petrichor Opportunities Fund [Member]</t>
  </si>
  <si>
    <t>Debt Instrument, Fee Amount</t>
  </si>
  <si>
    <t>Convertible Note [Member]</t>
  </si>
  <si>
    <t>Stock Issued During Period, Value, Conversion of Convertible Securities</t>
  </si>
  <si>
    <t>Debt Instrument, Interest Rate, Stated Percentage</t>
  </si>
  <si>
    <t>6.00%</t>
  </si>
  <si>
    <t>2.00%</t>
  </si>
  <si>
    <t>Debt Instrument, Interest Rate, Increase (Decrease)</t>
  </si>
  <si>
    <t>Debt Instrument, Convertible, Conversion Price | $ / shares</t>
  </si>
  <si>
    <t>Debt Instrument, Convertible, Threshold Consecutive Trading Days | item</t>
  </si>
  <si>
    <t>Segment Reporting (Details) - USD ($)</t>
  </si>
  <si>
    <t>Segment Reporting Information [Line Items]</t>
  </si>
  <si>
    <t>Depreciation and amortization expense</t>
  </si>
  <si>
    <t>Segment profit or loss</t>
  </si>
  <si>
    <t>Other significant items:</t>
  </si>
  <si>
    <t>Segment assets</t>
  </si>
  <si>
    <t>Expenditures for long-lived assets</t>
  </si>
  <si>
    <t>Global Bioservices [Member]</t>
  </si>
  <si>
    <t>Concentration Risk, Percentage</t>
  </si>
  <si>
    <t>Customer One [Member] | Global Bioservices [Member]</t>
  </si>
  <si>
    <t>82.70%</t>
  </si>
  <si>
    <t>Goodwill and Other Intangible Assets - Other Intangible Assets (Details) - USD ($)</t>
  </si>
  <si>
    <t>Finite-Lived Intangible Assets [Line Items]</t>
  </si>
  <si>
    <t>Gross Intangibles</t>
  </si>
  <si>
    <t>Accumulated Amortization</t>
  </si>
  <si>
    <t>Net Carrying Amount</t>
  </si>
  <si>
    <t>Non-compete agreement [Member]</t>
  </si>
  <si>
    <t>Weighted Average Amortization Period (years)</t>
  </si>
  <si>
    <t>Technology [Member]</t>
  </si>
  <si>
    <t>Customer relationships [Member]</t>
  </si>
  <si>
    <t>Trade name/trademark [Member]</t>
  </si>
  <si>
    <t>Cryoport patents and trademarks [Member]</t>
  </si>
  <si>
    <t>0 years</t>
  </si>
  <si>
    <t>Goodwill and Other Intangible Assets - Expected Future Amortization (Details) - USD ($)</t>
  </si>
  <si>
    <t>Expected future amortization of intangible assets</t>
  </si>
  <si>
    <t>Remainder of 2019</t>
  </si>
  <si>
    <t>2020</t>
  </si>
  <si>
    <t>2021</t>
  </si>
  <si>
    <t>2022</t>
  </si>
  <si>
    <t>2023</t>
  </si>
  <si>
    <t>Thereafter</t>
  </si>
  <si>
    <t>Future amortization of intangible assets</t>
  </si>
  <si>
    <t>Goodwill and Other Intangible Assets - Additional Information (Details) - USD ($)</t>
  </si>
  <si>
    <t>Recorded goodwill related to acquisition</t>
  </si>
  <si>
    <t>Carrying value of goodwill</t>
  </si>
  <si>
    <t>Amortization expense for intangible assets</t>
  </si>
  <si>
    <t>Commitments and Contingencies (Details)</t>
  </si>
  <si>
    <t>Sep. 30, 2019USD ($)ft²lease</t>
  </si>
  <si>
    <t>Irvine, California Facility [Member]</t>
  </si>
  <si>
    <t>Property Subject to or Available for Operating Lease [Line Items]</t>
  </si>
  <si>
    <t>Lessee, Operating Lease, Existence of Option to Extend [true false]</t>
  </si>
  <si>
    <t>Lessee, Operating Lease, Option to Extend, Number of Leases | lease</t>
  </si>
  <si>
    <t>Lessee, Operating Lease, Renewal Term</t>
  </si>
  <si>
    <t>Estimated Base Rent Under Lease | $</t>
  </si>
  <si>
    <t>Land Subject to Ground Leases | ft²</t>
  </si>
  <si>
    <t>Livingston [Member]</t>
  </si>
  <si>
    <t>Hoofddorp [Member]</t>
  </si>
  <si>
    <t>Houston [Member]</t>
  </si>
  <si>
    <t>Brentwood, Tennessee [Member]</t>
  </si>
  <si>
    <t>Leases - Components Of Lease Cost (Detail)</t>
  </si>
  <si>
    <t>Operating lease cost</t>
  </si>
  <si>
    <t>Finance lease cost:</t>
  </si>
  <si>
    <t>Amortization of right-of-use assets</t>
  </si>
  <si>
    <t>Interest on finance lease liabilities</t>
  </si>
  <si>
    <t>Total finance lease cost</t>
  </si>
  <si>
    <t>Total lease cost</t>
  </si>
  <si>
    <t>Leases - Supplemental Cash Flows Information (Detail)</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Weighted Average Remaining Lease Term</t>
  </si>
  <si>
    <t>1 year 7 months 6 days</t>
  </si>
  <si>
    <t>Weighted Average Discount Rate</t>
  </si>
  <si>
    <t>7.25%</t>
  </si>
  <si>
    <t>Leases - Payments Under Non-Cancellable Leases (Details) - USD ($)</t>
  </si>
  <si>
    <t>Jan. 01, 2019</t>
  </si>
  <si>
    <t>Operating Leases</t>
  </si>
  <si>
    <t>2019 (excluding the nine months ended September 30, 2019)</t>
  </si>
  <si>
    <t>Total future minimum lease payments</t>
  </si>
  <si>
    <t>Less imputed interest</t>
  </si>
  <si>
    <t>Current lease liabilities</t>
  </si>
  <si>
    <t>Noncurrent lease liabilities</t>
  </si>
  <si>
    <t>Finance Leases</t>
  </si>
  <si>
    <t>Leases - Additional Information (Details) - USD ($)</t>
  </si>
  <si>
    <t>Lessee Option to Extend</t>
  </si>
  <si>
    <t>Finance Lease, Right-of-Use Asset</t>
  </si>
  <si>
    <t>Finance Lease Right-of-Use Asset Accumulated Depreciation</t>
  </si>
  <si>
    <t>Lease Weighted Average Remaining Lease Term</t>
  </si>
  <si>
    <t>2 years</t>
  </si>
  <si>
    <t>6 years</t>
  </si>
  <si>
    <t>Acquisition of CryoGene Partners - Preliminary Purchase Price Allocation (Details) - USD ($)</t>
  </si>
  <si>
    <t>May 14, 2019</t>
  </si>
  <si>
    <t>Purchase price allocation:</t>
  </si>
  <si>
    <t>CryoGene Partners [Member]</t>
  </si>
  <si>
    <t>Business Acquisition [Line Items]</t>
  </si>
  <si>
    <t>Total purchase price</t>
  </si>
  <si>
    <t>Deposit in to Escrow account</t>
  </si>
  <si>
    <t>Intangible assets</t>
  </si>
  <si>
    <t>Other liabilities</t>
  </si>
  <si>
    <t>Net assets acquired</t>
  </si>
  <si>
    <t>Acquisition of CryoGene Partners - Preliminary Fair Value of Intangible Assets (Details) - USD ($)</t>
  </si>
  <si>
    <t>Annual Amortization Expense</t>
  </si>
  <si>
    <t>Net Income (Loss) Attributable to Parent</t>
  </si>
  <si>
    <t>Estimated Fair Value</t>
  </si>
  <si>
    <t>Business Acquisition, Transaction Costs</t>
  </si>
  <si>
    <t>CryoGene Partners [Member] | Global Bioservices [Member]</t>
  </si>
  <si>
    <t>CryoGene Partners [Member] | Non-compete agreement [Member]</t>
  </si>
  <si>
    <t>Estimated Useful Life</t>
  </si>
  <si>
    <t>CryoGene Partners [Member] | Technology [Member]</t>
  </si>
  <si>
    <t>CryoGene Partners [Member] | Customer relationships [Member]</t>
  </si>
  <si>
    <t>CryoGene Partners [Member] | Trade name/trademark [Member]</t>
  </si>
  <si>
    <t>Acquisition of CryoGene Partners - Pro Forma Information (Details) - CryoGene Partners [Member] - USD ($)</t>
  </si>
  <si>
    <t>Basic and diluted earnings per share</t>
  </si>
  <si>
    <t>Stockholders' Equity - Common Stock Reserved for Future Issuance (Details)</t>
  </si>
  <si>
    <t>Sep. 30, 2019shares</t>
  </si>
  <si>
    <t>Class of Stock [Line Items]</t>
  </si>
  <si>
    <t>Common Stock Reserved for Future Issuance</t>
  </si>
  <si>
    <t>Stockholders' Equity - Additional Information (Details)</t>
  </si>
  <si>
    <t>Jun. 24, 2019USD ($)$ / sharesshares</t>
  </si>
  <si>
    <t>Feb. 08, 2018USD ($)$ / sharesshares</t>
  </si>
  <si>
    <t>Feb. 02, 2018$ / sharesshares</t>
  </si>
  <si>
    <t>Jan. 30, 2016shares</t>
  </si>
  <si>
    <t>Feb. 28, 2018USD ($)</t>
  </si>
  <si>
    <t>Jul. 31, 2015shares</t>
  </si>
  <si>
    <t>Sep. 30, 2019USD ($)director$ / sharesshares</t>
  </si>
  <si>
    <t>Sep. 30, 2018USD ($)directorshares</t>
  </si>
  <si>
    <t>Oct. 31, 2019USD ($)</t>
  </si>
  <si>
    <t>Dec. 31, 2018$ / sharesshares</t>
  </si>
  <si>
    <t>Dec. 14, 2018$ / sharesshares</t>
  </si>
  <si>
    <t>Common stock, par value | $ / shares</t>
  </si>
  <si>
    <t>Preferred stock, par value | $ / shares</t>
  </si>
  <si>
    <t>Stock Issued During Period, Value, Issued for Services | $</t>
  </si>
  <si>
    <t>Proceeds from Issuance of Common Stock | $</t>
  </si>
  <si>
    <t>Common Stock, Capital Shares Reserved for Future Issuance</t>
  </si>
  <si>
    <t>Share repurchase programe authorization amount | $</t>
  </si>
  <si>
    <t>Stock Issued During Period, Shares, Conversion of Convertible Securities</t>
  </si>
  <si>
    <t>Class Of Warrant Or Right Number Of Warrants Exercised</t>
  </si>
  <si>
    <t>Proceeds from Warrant Exercises | $</t>
  </si>
  <si>
    <t>Common Stock, Shares, Issued</t>
  </si>
  <si>
    <t>Convertible Debt Securities [Member]</t>
  </si>
  <si>
    <t>Director [Member]</t>
  </si>
  <si>
    <t>Stock Issued During Period, Shares, Issued for Services</t>
  </si>
  <si>
    <t>Number of Members | director</t>
  </si>
  <si>
    <t>Original Warrants [Member]</t>
  </si>
  <si>
    <t>Class of Warrant or Right, Exercise Price of Warrants or Rights | $ / shares</t>
  </si>
  <si>
    <t>Class of Warrant or Right, Number of Securities Called by Each Warrant or Right</t>
  </si>
  <si>
    <t>Number Of Warrants Issued</t>
  </si>
  <si>
    <t>Supplemental Warrants [Member]</t>
  </si>
  <si>
    <t>Class of Warrant or Right, Number of Securities Exercisable, Term</t>
  </si>
  <si>
    <t>60 days</t>
  </si>
  <si>
    <t>Induced Conversion of Convertible Debt Expense | $</t>
  </si>
  <si>
    <t>Tender Offer [Member] | Amended [Member]</t>
  </si>
  <si>
    <t>Class of Warrant or Right, Number of Securities Called by Warrants or Rights</t>
  </si>
  <si>
    <t>Underwritten Public Offering [Member]</t>
  </si>
  <si>
    <t>Stock Issued During Period, Shares, New Issues</t>
  </si>
  <si>
    <t>Stock-Based Compensation - Warrant Activity (Details) - Warrants [Member]</t>
  </si>
  <si>
    <t>Number of Shares</t>
  </si>
  <si>
    <t>Outstanding | shares</t>
  </si>
  <si>
    <t>Exercised | shares</t>
  </si>
  <si>
    <t>Expired | shares</t>
  </si>
  <si>
    <t>Vested (exercisable) | shares</t>
  </si>
  <si>
    <t>Weighted-Average Exercise Price/Share</t>
  </si>
  <si>
    <t>Outstanding | $ / shares</t>
  </si>
  <si>
    <t>Exercised | $ / shares</t>
  </si>
  <si>
    <t>Expired | $ / shares</t>
  </si>
  <si>
    <t>Vested (exercisable) | $ / shares</t>
  </si>
  <si>
    <t>Weighted-Average Remaining Contractual Term (Years)</t>
  </si>
  <si>
    <t>Outstanding</t>
  </si>
  <si>
    <t>9 months 18 days</t>
  </si>
  <si>
    <t>Vested (exercisable)</t>
  </si>
  <si>
    <t>Aggregated Intrinsic Value</t>
  </si>
  <si>
    <t>Outstanding | $</t>
  </si>
  <si>
    <t>Vested (exercisable) | $</t>
  </si>
  <si>
    <t>Stock-Based Compensation - Assumptions Used to Estimate Fair Value of Stock Options (Details)</t>
  </si>
  <si>
    <t>Share-based Compensation Arrangement by Share-based Payment Award [Line Items]</t>
  </si>
  <si>
    <t>Risk-free interest rate, minimum</t>
  </si>
  <si>
    <t>1.40%</t>
  </si>
  <si>
    <t>Risk-free interest rate, maximum</t>
  </si>
  <si>
    <t>2.60%</t>
  </si>
  <si>
    <t>Volatility, minimum</t>
  </si>
  <si>
    <t>70.60%</t>
  </si>
  <si>
    <t>Volatility, maximum</t>
  </si>
  <si>
    <t>99.20%</t>
  </si>
  <si>
    <t>Dividend yield</t>
  </si>
  <si>
    <t>0.00%</t>
  </si>
  <si>
    <t>Expected life (years)</t>
  </si>
  <si>
    <t>5 years 2 months 12 days</t>
  </si>
  <si>
    <t>6 years 2 months 12 days</t>
  </si>
  <si>
    <t>Stock-Based Compensation - Stock-based Compensation Expense (Details) - USD ($)</t>
  </si>
  <si>
    <t>Cost of Revenues [Member]</t>
  </si>
  <si>
    <t>General and Administrative Expense [Member]</t>
  </si>
  <si>
    <t>Selling and Marketing Expense [Member]</t>
  </si>
  <si>
    <t>Engineering And Development [Member]</t>
  </si>
  <si>
    <t>Stock-Based Compensation - Stock Option Activity (Details) - USD ($)</t>
  </si>
  <si>
    <t>Granted</t>
  </si>
  <si>
    <t>Exercised</t>
  </si>
  <si>
    <t>Forfeited</t>
  </si>
  <si>
    <t>Expected to vest after (unexercisable)</t>
  </si>
  <si>
    <t>7 years 1 month 6 days</t>
  </si>
  <si>
    <t>6 years 9 months 18 days</t>
  </si>
  <si>
    <t>9 years 4 months 24 days</t>
  </si>
  <si>
    <t>Weighted-average fair value per share</t>
  </si>
  <si>
    <t>Expired</t>
  </si>
  <si>
    <t>Stock-Based Compensation - Additional Information (Details) - USD ($)</t>
  </si>
  <si>
    <t>1 Months Ended</t>
  </si>
  <si>
    <t>May 31, 2018</t>
  </si>
  <si>
    <t>Share-based Compensation Arrangement by Share-based Payment Award, Options, Exercisable, Intrinsic Value</t>
  </si>
  <si>
    <t>Warrants Exercised Intrinsic Value</t>
  </si>
  <si>
    <t>Intrinsic value per share</t>
  </si>
  <si>
    <t>Unrecognized compensation cost related to unvested stock options</t>
  </si>
  <si>
    <t>Weighted average recognition period</t>
  </si>
  <si>
    <t>1 year 9 months 18 days</t>
  </si>
  <si>
    <t>Plan 2018 [Member] | Stock Options [Member]</t>
  </si>
  <si>
    <t>Total shares available for future gra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35843532</v>
      </c>
    </row>
    <row r="16" spans="1:3">
      <c r="A16" s="4" t="s">
        <v>28</v>
      </c>
      <c r="B16" s="4" t="s">
        <v>8</v>
      </c>
    </row>
    <row r="17" spans="1:3">
      <c r="A17" s="4" t="s">
        <v>29</v>
      </c>
      <c r="B17" s="4" t="s">
        <v>30</v>
      </c>
    </row>
    <row r="18" spans="1:3">
      <c r="A18" s="4" t="s">
        <v>31</v>
      </c>
      <c r="B18"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4585154</v>
      </c>
      <c r="C3" s="6" t="n">
        <v>37327125</v>
      </c>
    </row>
    <row r="4" spans="1:3">
      <c r="A4" s="4" t="s">
        <v>36</v>
      </c>
      <c r="B4" s="5" t="n">
        <v>48917336</v>
      </c>
      <c r="C4" s="5" t="n">
        <v>9930968</v>
      </c>
    </row>
    <row r="5" spans="1:3">
      <c r="A5" s="4" t="s">
        <v>37</v>
      </c>
      <c r="B5" s="5" t="n">
        <v>7497190</v>
      </c>
      <c r="C5" s="5" t="n">
        <v>3543666</v>
      </c>
    </row>
    <row r="6" spans="1:3">
      <c r="A6" s="4" t="s">
        <v>38</v>
      </c>
      <c r="B6" s="5" t="n">
        <v>350920</v>
      </c>
      <c r="C6" s="5" t="n">
        <v>220514</v>
      </c>
    </row>
    <row r="7" spans="1:3">
      <c r="A7" s="4" t="s">
        <v>39</v>
      </c>
      <c r="B7" s="5" t="n">
        <v>872436</v>
      </c>
      <c r="C7" s="5" t="n">
        <v>752269</v>
      </c>
    </row>
    <row r="8" spans="1:3">
      <c r="A8" s="4" t="s">
        <v>40</v>
      </c>
      <c r="B8" s="5" t="n">
        <v>102223036</v>
      </c>
      <c r="C8" s="5" t="n">
        <v>51774542</v>
      </c>
    </row>
    <row r="9" spans="1:3">
      <c r="A9" s="4" t="s">
        <v>41</v>
      </c>
      <c r="B9" s="5" t="n">
        <v>11378987</v>
      </c>
      <c r="C9" s="5" t="n">
        <v>4357498</v>
      </c>
    </row>
    <row r="10" spans="1:3">
      <c r="A10" s="4" t="s">
        <v>42</v>
      </c>
      <c r="B10" s="5" t="n">
        <v>4612788</v>
      </c>
      <c r="C10" s="5" t="n">
        <v>0</v>
      </c>
    </row>
    <row r="11" spans="1:3">
      <c r="A11" s="4" t="s">
        <v>43</v>
      </c>
      <c r="B11" s="5" t="n">
        <v>11149663</v>
      </c>
      <c r="C11" s="5" t="n">
        <v>0</v>
      </c>
    </row>
    <row r="12" spans="1:3">
      <c r="A12" s="4" t="s">
        <v>44</v>
      </c>
      <c r="B12" s="5" t="n">
        <v>5286690</v>
      </c>
      <c r="C12" s="5" t="n">
        <v>137220</v>
      </c>
    </row>
    <row r="13" spans="1:3">
      <c r="A13" s="4" t="s">
        <v>45</v>
      </c>
      <c r="B13" s="5" t="n">
        <v>406686</v>
      </c>
      <c r="C13" s="5" t="n">
        <v>350837</v>
      </c>
    </row>
    <row r="14" spans="1:3">
      <c r="A14" s="4" t="s">
        <v>46</v>
      </c>
      <c r="B14" s="5" t="n">
        <v>135057850</v>
      </c>
      <c r="C14" s="5" t="n">
        <v>56620097</v>
      </c>
    </row>
    <row r="15" spans="1:3">
      <c r="A15" s="3" t="s">
        <v>47</v>
      </c>
    </row>
    <row r="16" spans="1:3">
      <c r="A16" s="4" t="s">
        <v>48</v>
      </c>
      <c r="B16" s="5" t="n">
        <v>3130663</v>
      </c>
      <c r="C16" s="5" t="n">
        <v>1709397</v>
      </c>
    </row>
    <row r="17" spans="1:3">
      <c r="A17" s="4" t="s">
        <v>49</v>
      </c>
      <c r="B17" s="5" t="n">
        <v>1567365</v>
      </c>
      <c r="C17" s="5" t="n">
        <v>1262478</v>
      </c>
    </row>
    <row r="18" spans="1:3">
      <c r="A18" s="4" t="s">
        <v>50</v>
      </c>
      <c r="B18" s="5" t="n">
        <v>562866</v>
      </c>
      <c r="C18" s="5" t="n">
        <v>0</v>
      </c>
    </row>
    <row r="19" spans="1:3">
      <c r="A19" s="4" t="s">
        <v>51</v>
      </c>
      <c r="B19" s="5" t="n">
        <v>24252</v>
      </c>
      <c r="C19" s="5" t="n">
        <v>23191</v>
      </c>
    </row>
    <row r="20" spans="1:3">
      <c r="A20" s="4" t="s">
        <v>52</v>
      </c>
      <c r="B20" s="5" t="n">
        <v>423537</v>
      </c>
      <c r="C20" s="5" t="n">
        <v>66315</v>
      </c>
    </row>
    <row r="21" spans="1:3">
      <c r="A21" s="4" t="s">
        <v>53</v>
      </c>
      <c r="B21" s="5" t="n">
        <v>5708683</v>
      </c>
      <c r="C21" s="5" t="n">
        <v>3061381</v>
      </c>
    </row>
    <row r="22" spans="1:3">
      <c r="A22" s="4" t="s">
        <v>54</v>
      </c>
      <c r="B22" s="5" t="n">
        <v>14738622</v>
      </c>
      <c r="C22" s="5" t="n">
        <v>14711580</v>
      </c>
    </row>
    <row r="23" spans="1:3">
      <c r="A23" s="4" t="s">
        <v>55</v>
      </c>
      <c r="B23" s="5" t="n">
        <v>4266589</v>
      </c>
      <c r="C23" s="5" t="n">
        <v>0</v>
      </c>
    </row>
    <row r="24" spans="1:3">
      <c r="A24" s="4" t="s">
        <v>56</v>
      </c>
      <c r="B24" s="5" t="n">
        <v>14834</v>
      </c>
      <c r="C24" s="5" t="n">
        <v>33156</v>
      </c>
    </row>
    <row r="25" spans="1:3">
      <c r="A25" s="4" t="s">
        <v>57</v>
      </c>
      <c r="B25" s="5" t="n">
        <v>0</v>
      </c>
      <c r="C25" s="5" t="n">
        <v>267415</v>
      </c>
    </row>
    <row r="26" spans="1:3">
      <c r="A26" s="4" t="s">
        <v>58</v>
      </c>
      <c r="B26" s="5" t="n">
        <v>24728728</v>
      </c>
      <c r="C26" s="5" t="n">
        <v>18073532</v>
      </c>
    </row>
    <row r="27" spans="1:3">
      <c r="A27" s="4" t="s">
        <v>59</v>
      </c>
      <c r="B27" s="4" t="s">
        <v>60</v>
      </c>
      <c r="C27" s="4" t="s">
        <v>60</v>
      </c>
    </row>
    <row r="28" spans="1:3">
      <c r="A28" s="3" t="s">
        <v>61</v>
      </c>
    </row>
    <row r="29" spans="1:3">
      <c r="A29" s="4" t="s">
        <v>62</v>
      </c>
      <c r="B29" s="5" t="n">
        <v>35844</v>
      </c>
      <c r="C29" s="5" t="n">
        <v>30319</v>
      </c>
    </row>
    <row r="30" spans="1:3">
      <c r="A30" s="4" t="s">
        <v>63</v>
      </c>
      <c r="B30" s="5" t="n">
        <v>268731704</v>
      </c>
      <c r="C30" s="5" t="n">
        <v>179501577</v>
      </c>
    </row>
    <row r="31" spans="1:3">
      <c r="A31" s="4" t="s">
        <v>64</v>
      </c>
      <c r="B31" s="5" t="n">
        <v>-158372424</v>
      </c>
      <c r="C31" s="5" t="n">
        <v>-140988484</v>
      </c>
    </row>
    <row r="32" spans="1:3">
      <c r="A32" s="4" t="s">
        <v>65</v>
      </c>
      <c r="B32" s="5" t="n">
        <v>-66002</v>
      </c>
      <c r="C32" s="5" t="n">
        <v>3153</v>
      </c>
    </row>
    <row r="33" spans="1:3">
      <c r="A33" s="4" t="s">
        <v>66</v>
      </c>
      <c r="B33" s="5" t="n">
        <v>110329122</v>
      </c>
      <c r="C33" s="5" t="n">
        <v>38546565</v>
      </c>
    </row>
    <row r="34" spans="1:3">
      <c r="A34" s="4" t="s">
        <v>67</v>
      </c>
      <c r="B34" s="5" t="n">
        <v>135057850</v>
      </c>
      <c r="C34" s="5" t="n">
        <v>56620097</v>
      </c>
    </row>
    <row r="35" spans="1:3">
      <c r="A35" s="4" t="s">
        <v>68</v>
      </c>
    </row>
    <row r="36" spans="1:3">
      <c r="A36" s="3" t="s">
        <v>61</v>
      </c>
    </row>
    <row r="37" spans="1:3">
      <c r="A37" s="4" t="s">
        <v>69</v>
      </c>
      <c r="B37" s="5" t="n">
        <v>0</v>
      </c>
      <c r="C37" s="5" t="n">
        <v>0</v>
      </c>
    </row>
    <row r="38" spans="1:3">
      <c r="A38" s="4" t="s">
        <v>70</v>
      </c>
    </row>
    <row r="39" spans="1:3">
      <c r="A39" s="3" t="s">
        <v>61</v>
      </c>
    </row>
    <row r="40" spans="1:3">
      <c r="A40" s="4" t="s">
        <v>69</v>
      </c>
      <c r="B40" s="6" t="n">
        <v>0</v>
      </c>
      <c r="C4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4" t="s">
        <v>213</v>
      </c>
      <c r="B3" s="4"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38</v>
      </c>
      <c r="B10" s="4" t="s">
        <v>227</v>
      </c>
    </row>
    <row r="11" spans="1:2">
      <c r="A11" s="4" t="s">
        <v>228</v>
      </c>
      <c r="B11" s="4" t="s">
        <v>229</v>
      </c>
    </row>
    <row r="12" spans="1:2">
      <c r="A12" s="4" t="s">
        <v>203</v>
      </c>
      <c r="B12" s="4" t="s">
        <v>230</v>
      </c>
    </row>
    <row r="13" spans="1:2">
      <c r="A13" s="4" t="s">
        <v>43</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10</v>
      </c>
      <c r="B20" s="4" t="s">
        <v>244</v>
      </c>
    </row>
    <row r="21" spans="1:2">
      <c r="A21" s="4" t="s">
        <v>245</v>
      </c>
      <c r="B21" s="4" t="s">
        <v>246</v>
      </c>
    </row>
    <row r="22" spans="1:2">
      <c r="A22" s="4" t="s">
        <v>247</v>
      </c>
      <c r="B22" s="4" t="s">
        <v>248</v>
      </c>
    </row>
    <row r="23" spans="1:2">
      <c r="A23" s="4" t="s">
        <v>249</v>
      </c>
      <c r="B23" s="4" t="s">
        <v>250</v>
      </c>
    </row>
    <row r="24" spans="1:2">
      <c r="A24" s="4" t="s">
        <v>251</v>
      </c>
      <c r="B2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9</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191</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193</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197</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19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3" t="s">
        <v>203</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6</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71</v>
      </c>
      <c r="B1" s="2" t="s">
        <v>1</v>
      </c>
      <c r="C1" s="2" t="s">
        <v>72</v>
      </c>
    </row>
    <row r="2" spans="1:3">
      <c r="B2" s="2" t="s">
        <v>2</v>
      </c>
      <c r="C2" s="2" t="s">
        <v>33</v>
      </c>
    </row>
    <row r="3" spans="1:3">
      <c r="A3" s="4" t="s">
        <v>73</v>
      </c>
      <c r="B3" s="6" t="n">
        <v>140000</v>
      </c>
      <c r="C3" s="6" t="n">
        <v>100000</v>
      </c>
    </row>
    <row r="4" spans="1:3">
      <c r="A4" s="4" t="s">
        <v>74</v>
      </c>
      <c r="B4" s="6" t="n">
        <v>261378</v>
      </c>
      <c r="C4" s="6" t="n">
        <v>288400</v>
      </c>
    </row>
    <row r="5" spans="1:3">
      <c r="A5" s="4" t="s">
        <v>75</v>
      </c>
      <c r="B5" s="7" t="n">
        <v>0.001</v>
      </c>
      <c r="C5" s="7" t="n">
        <v>0.001</v>
      </c>
    </row>
    <row r="6" spans="1:3">
      <c r="A6" s="4" t="s">
        <v>76</v>
      </c>
      <c r="B6" s="5" t="n">
        <v>2500000</v>
      </c>
      <c r="C6" s="5" t="n">
        <v>2500000</v>
      </c>
    </row>
    <row r="7" spans="1:3">
      <c r="A7" s="4" t="s">
        <v>77</v>
      </c>
      <c r="B7" s="7" t="n">
        <v>0.001</v>
      </c>
      <c r="C7" s="7" t="n">
        <v>0.001</v>
      </c>
    </row>
    <row r="8" spans="1:3">
      <c r="A8" s="4" t="s">
        <v>78</v>
      </c>
      <c r="B8" s="5" t="n">
        <v>100000000</v>
      </c>
      <c r="C8" s="5" t="n">
        <v>100000000</v>
      </c>
    </row>
    <row r="9" spans="1:3">
      <c r="A9" s="4" t="s">
        <v>79</v>
      </c>
      <c r="B9" s="5" t="n">
        <v>35843532</v>
      </c>
      <c r="C9" s="5" t="n">
        <v>30319038</v>
      </c>
    </row>
    <row r="10" spans="1:3">
      <c r="A10" s="4" t="s">
        <v>80</v>
      </c>
      <c r="B10" s="5" t="n">
        <v>35843532</v>
      </c>
      <c r="C10" s="5" t="n">
        <v>30319038</v>
      </c>
    </row>
    <row r="11" spans="1:3">
      <c r="A11" s="4" t="s">
        <v>68</v>
      </c>
    </row>
    <row r="12" spans="1:3">
      <c r="A12" s="4" t="s">
        <v>75</v>
      </c>
      <c r="B12" s="7" t="n">
        <v>0.001</v>
      </c>
      <c r="C12" s="7" t="n">
        <v>0.001</v>
      </c>
    </row>
    <row r="13" spans="1:3">
      <c r="A13" s="4" t="s">
        <v>76</v>
      </c>
      <c r="B13" s="5" t="n">
        <v>800000</v>
      </c>
      <c r="C13" s="5" t="n">
        <v>800000</v>
      </c>
    </row>
    <row r="14" spans="1:3">
      <c r="A14" s="4" t="s">
        <v>81</v>
      </c>
      <c r="B14" s="5" t="n">
        <v>0</v>
      </c>
      <c r="C14" s="5" t="n">
        <v>0</v>
      </c>
    </row>
    <row r="15" spans="1:3">
      <c r="A15" s="4" t="s">
        <v>82</v>
      </c>
      <c r="B15" s="5" t="n">
        <v>0</v>
      </c>
      <c r="C15" s="5" t="n">
        <v>0</v>
      </c>
    </row>
    <row r="16" spans="1:3">
      <c r="A16" s="4" t="s">
        <v>70</v>
      </c>
    </row>
    <row r="17" spans="1:3">
      <c r="A17" s="4" t="s">
        <v>75</v>
      </c>
      <c r="B17" s="7" t="n">
        <v>0.001</v>
      </c>
      <c r="C17" s="7" t="n">
        <v>0.001</v>
      </c>
    </row>
    <row r="18" spans="1:3">
      <c r="A18" s="4" t="s">
        <v>76</v>
      </c>
      <c r="B18" s="5" t="n">
        <v>585000</v>
      </c>
      <c r="C18" s="5" t="n">
        <v>585000</v>
      </c>
    </row>
    <row r="19" spans="1:3">
      <c r="A19" s="4" t="s">
        <v>81</v>
      </c>
      <c r="B19" s="5" t="n">
        <v>0</v>
      </c>
      <c r="C19" s="5" t="n">
        <v>0</v>
      </c>
    </row>
    <row r="20" spans="1:3">
      <c r="A20" s="4" t="s">
        <v>82</v>
      </c>
      <c r="B20" s="5" t="n">
        <v>0</v>
      </c>
      <c r="C20" s="5"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10</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08</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308</v>
      </c>
      <c r="B1" s="2" t="s">
        <v>1</v>
      </c>
    </row>
    <row r="2" spans="1:2">
      <c r="B2" s="2" t="s">
        <v>309</v>
      </c>
    </row>
    <row r="3" spans="1:2">
      <c r="A3" s="3" t="s">
        <v>187</v>
      </c>
    </row>
    <row r="4" spans="1:2">
      <c r="A4" s="4" t="s">
        <v>310</v>
      </c>
      <c r="B4"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84</v>
      </c>
      <c r="D1" s="2" t="s">
        <v>1</v>
      </c>
    </row>
    <row r="2" spans="1:5">
      <c r="B2" s="2" t="s">
        <v>2</v>
      </c>
      <c r="C2" s="2" t="s">
        <v>85</v>
      </c>
      <c r="D2" s="2" t="s">
        <v>2</v>
      </c>
      <c r="E2" s="2" t="s">
        <v>85</v>
      </c>
    </row>
    <row r="3" spans="1:5">
      <c r="A3" s="3" t="s">
        <v>312</v>
      </c>
    </row>
    <row r="4" spans="1:5">
      <c r="A4" s="4" t="s">
        <v>87</v>
      </c>
      <c r="B4" s="6" t="n">
        <v>9583334</v>
      </c>
      <c r="C4" s="6" t="n">
        <v>5285355</v>
      </c>
      <c r="D4" s="6" t="n">
        <v>24699834</v>
      </c>
      <c r="E4" s="6" t="n">
        <v>13935555</v>
      </c>
    </row>
    <row r="5" spans="1:5">
      <c r="A5" s="4" t="s">
        <v>313</v>
      </c>
    </row>
    <row r="6" spans="1:5">
      <c r="A6" s="3" t="s">
        <v>312</v>
      </c>
    </row>
    <row r="7" spans="1:5">
      <c r="A7" s="4" t="s">
        <v>87</v>
      </c>
      <c r="B7" s="5" t="n">
        <v>8414454</v>
      </c>
      <c r="C7" s="5" t="n">
        <v>5285000</v>
      </c>
      <c r="D7" s="5" t="n">
        <v>22954410</v>
      </c>
      <c r="E7" s="5" t="n">
        <v>13936000</v>
      </c>
    </row>
    <row r="8" spans="1:5">
      <c r="A8" s="4" t="s">
        <v>314</v>
      </c>
    </row>
    <row r="9" spans="1:5">
      <c r="A9" s="3" t="s">
        <v>312</v>
      </c>
    </row>
    <row r="10" spans="1:5">
      <c r="A10" s="4" t="s">
        <v>87</v>
      </c>
      <c r="B10" s="5" t="n">
        <v>7460000</v>
      </c>
      <c r="C10" s="5" t="n">
        <v>4472000</v>
      </c>
      <c r="D10" s="5" t="n">
        <v>20059000</v>
      </c>
      <c r="E10" s="5" t="n">
        <v>11603000</v>
      </c>
    </row>
    <row r="11" spans="1:5">
      <c r="A11" s="4" t="s">
        <v>315</v>
      </c>
    </row>
    <row r="12" spans="1:5">
      <c r="A12" s="3" t="s">
        <v>312</v>
      </c>
    </row>
    <row r="13" spans="1:5">
      <c r="A13" s="4" t="s">
        <v>87</v>
      </c>
      <c r="B13" s="5" t="n">
        <v>735000</v>
      </c>
      <c r="C13" s="5" t="n">
        <v>584000</v>
      </c>
      <c r="D13" s="5" t="n">
        <v>2191000</v>
      </c>
      <c r="E13" s="5" t="n">
        <v>1585000</v>
      </c>
    </row>
    <row r="14" spans="1:5">
      <c r="A14" s="4" t="s">
        <v>316</v>
      </c>
    </row>
    <row r="15" spans="1:5">
      <c r="A15" s="3" t="s">
        <v>312</v>
      </c>
    </row>
    <row r="16" spans="1:5">
      <c r="A16" s="4" t="s">
        <v>87</v>
      </c>
      <c r="B16" s="5" t="n">
        <v>219000</v>
      </c>
      <c r="C16" s="6" t="n">
        <v>229000</v>
      </c>
      <c r="D16" s="5" t="n">
        <v>705000</v>
      </c>
      <c r="E16" s="6" t="n">
        <v>748000</v>
      </c>
    </row>
    <row r="17" spans="1:5">
      <c r="A17" s="4" t="s">
        <v>317</v>
      </c>
    </row>
    <row r="18" spans="1:5">
      <c r="A18" s="3" t="s">
        <v>312</v>
      </c>
    </row>
    <row r="19" spans="1:5">
      <c r="A19" s="4" t="s">
        <v>87</v>
      </c>
      <c r="B19" s="6" t="n">
        <v>1169000</v>
      </c>
      <c r="D19" s="6" t="n">
        <v>1745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84</v>
      </c>
      <c r="D1" s="2" t="s">
        <v>1</v>
      </c>
    </row>
    <row r="2" spans="1:5">
      <c r="B2" s="2" t="s">
        <v>2</v>
      </c>
      <c r="C2" s="2" t="s">
        <v>85</v>
      </c>
      <c r="D2" s="2" t="s">
        <v>2</v>
      </c>
      <c r="E2" s="2" t="s">
        <v>85</v>
      </c>
    </row>
    <row r="3" spans="1:5">
      <c r="A3" s="3" t="s">
        <v>319</v>
      </c>
    </row>
    <row r="4" spans="1:5">
      <c r="A4" s="4" t="s">
        <v>87</v>
      </c>
      <c r="B4" s="6" t="n">
        <v>9583334</v>
      </c>
      <c r="C4" s="6" t="n">
        <v>5285355</v>
      </c>
      <c r="D4" s="6" t="n">
        <v>24699834</v>
      </c>
      <c r="E4" s="6" t="n">
        <v>13935555</v>
      </c>
    </row>
    <row r="5" spans="1:5">
      <c r="A5" s="4" t="s">
        <v>320</v>
      </c>
    </row>
    <row r="6" spans="1:5">
      <c r="A6" s="3" t="s">
        <v>319</v>
      </c>
    </row>
    <row r="7" spans="1:5">
      <c r="A7" s="4" t="s">
        <v>87</v>
      </c>
      <c r="B7" s="5" t="n">
        <v>7708000</v>
      </c>
      <c r="C7" s="5" t="n">
        <v>4875000</v>
      </c>
      <c r="D7" s="5" t="n">
        <v>21413000</v>
      </c>
      <c r="E7" s="5" t="n">
        <v>12631000</v>
      </c>
    </row>
    <row r="8" spans="1:5">
      <c r="A8" s="4" t="s">
        <v>321</v>
      </c>
    </row>
    <row r="9" spans="1:5">
      <c r="A9" s="3" t="s">
        <v>319</v>
      </c>
    </row>
    <row r="10" spans="1:5">
      <c r="A10" s="4" t="s">
        <v>87</v>
      </c>
      <c r="B10" s="5" t="n">
        <v>1699000</v>
      </c>
      <c r="C10" s="5" t="n">
        <v>360000</v>
      </c>
      <c r="D10" s="5" t="n">
        <v>2786000</v>
      </c>
      <c r="E10" s="5" t="n">
        <v>998000</v>
      </c>
    </row>
    <row r="11" spans="1:5">
      <c r="A11" s="4" t="s">
        <v>322</v>
      </c>
    </row>
    <row r="12" spans="1:5">
      <c r="A12" s="3" t="s">
        <v>319</v>
      </c>
    </row>
    <row r="13" spans="1:5">
      <c r="A13" s="4" t="s">
        <v>87</v>
      </c>
      <c r="B13" s="6" t="n">
        <v>176000</v>
      </c>
      <c r="C13" s="6" t="n">
        <v>50000</v>
      </c>
      <c r="D13" s="6" t="n">
        <v>501000</v>
      </c>
      <c r="E13" s="6" t="n">
        <v>307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84</v>
      </c>
      <c r="D1" s="2" t="s">
        <v>1</v>
      </c>
    </row>
    <row r="2" spans="1:5">
      <c r="B2" s="2" t="s">
        <v>2</v>
      </c>
      <c r="C2" s="2" t="s">
        <v>85</v>
      </c>
      <c r="D2" s="2" t="s">
        <v>2</v>
      </c>
      <c r="E2" s="2" t="s">
        <v>85</v>
      </c>
    </row>
    <row r="3" spans="1:5">
      <c r="A3" s="3" t="s">
        <v>189</v>
      </c>
    </row>
    <row r="4" spans="1:5">
      <c r="A4" s="4" t="s">
        <v>102</v>
      </c>
      <c r="B4" s="6" t="n">
        <v>-12468547</v>
      </c>
      <c r="C4" s="6" t="n">
        <v>-2143687</v>
      </c>
      <c r="D4" s="6" t="n">
        <v>-17383940</v>
      </c>
      <c r="E4" s="6" t="n">
        <v>-7297337</v>
      </c>
    </row>
    <row r="5" spans="1:5">
      <c r="A5" s="4" t="s">
        <v>324</v>
      </c>
      <c r="B5" s="5" t="n">
        <v>35674162</v>
      </c>
      <c r="C5" s="5" t="n">
        <v>28769867</v>
      </c>
      <c r="D5" s="5" t="n">
        <v>32449940</v>
      </c>
      <c r="E5" s="5" t="n">
        <v>27791616</v>
      </c>
    </row>
    <row r="6" spans="1:5">
      <c r="A6" s="4" t="s">
        <v>325</v>
      </c>
      <c r="B6" s="8" t="n">
        <v>-0.35</v>
      </c>
      <c r="C6" s="8" t="n">
        <v>-0.07000000000000001</v>
      </c>
      <c r="D6" s="8" t="n">
        <v>-0.54</v>
      </c>
      <c r="E6" s="8" t="n">
        <v>-0.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84</v>
      </c>
      <c r="D1" s="2" t="s">
        <v>1</v>
      </c>
    </row>
    <row r="2" spans="1:5">
      <c r="B2" s="2" t="s">
        <v>2</v>
      </c>
      <c r="C2" s="2" t="s">
        <v>85</v>
      </c>
      <c r="D2" s="2" t="s">
        <v>2</v>
      </c>
      <c r="E2" s="2" t="s">
        <v>85</v>
      </c>
    </row>
    <row r="3" spans="1:5">
      <c r="A3" s="3" t="s">
        <v>327</v>
      </c>
    </row>
    <row r="4" spans="1:5">
      <c r="A4" s="4" t="s">
        <v>328</v>
      </c>
      <c r="B4" s="5" t="n">
        <v>6513467</v>
      </c>
      <c r="C4" s="5" t="n">
        <v>7325713</v>
      </c>
      <c r="D4" s="5" t="n">
        <v>5836334</v>
      </c>
      <c r="E4" s="5" t="n">
        <v>7074711</v>
      </c>
    </row>
    <row r="5" spans="1:5">
      <c r="A5" s="4" t="s">
        <v>329</v>
      </c>
    </row>
    <row r="6" spans="1:5">
      <c r="A6" s="3" t="s">
        <v>327</v>
      </c>
    </row>
    <row r="7" spans="1:5">
      <c r="A7" s="4" t="s">
        <v>328</v>
      </c>
      <c r="B7" s="5" t="n">
        <v>4437527</v>
      </c>
      <c r="C7" s="5" t="n">
        <v>5711337</v>
      </c>
      <c r="D7" s="5" t="n">
        <v>3821040</v>
      </c>
      <c r="E7" s="5" t="n">
        <v>5704439</v>
      </c>
    </row>
    <row r="8" spans="1:5">
      <c r="A8" s="4" t="s">
        <v>330</v>
      </c>
    </row>
    <row r="9" spans="1:5">
      <c r="A9" s="3" t="s">
        <v>327</v>
      </c>
    </row>
    <row r="10" spans="1:5">
      <c r="A10" s="4" t="s">
        <v>328</v>
      </c>
      <c r="B10" s="5" t="n">
        <v>917757</v>
      </c>
      <c r="C10" s="5" t="n">
        <v>1524376</v>
      </c>
      <c r="D10" s="5" t="n">
        <v>857111</v>
      </c>
      <c r="E10" s="5" t="n">
        <v>1370272</v>
      </c>
    </row>
    <row r="11" spans="1:5">
      <c r="A11" s="4" t="s">
        <v>331</v>
      </c>
    </row>
    <row r="12" spans="1:5">
      <c r="A12" s="3" t="s">
        <v>327</v>
      </c>
    </row>
    <row r="13" spans="1:5">
      <c r="A13" s="4" t="s">
        <v>328</v>
      </c>
      <c r="B13" s="5" t="n">
        <v>1158183</v>
      </c>
      <c r="C13" s="5" t="n">
        <v>0</v>
      </c>
      <c r="D13" s="5" t="n">
        <v>1158183</v>
      </c>
      <c r="E13" s="5"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332</v>
      </c>
      <c r="B1" s="2" t="s">
        <v>84</v>
      </c>
      <c r="D1" s="2" t="s">
        <v>1</v>
      </c>
      <c r="F1" s="2" t="s">
        <v>72</v>
      </c>
    </row>
    <row r="2" spans="1:7">
      <c r="B2" s="2" t="s">
        <v>333</v>
      </c>
      <c r="C2" s="2" t="s">
        <v>334</v>
      </c>
      <c r="D2" s="2" t="s">
        <v>335</v>
      </c>
      <c r="E2" s="2" t="s">
        <v>334</v>
      </c>
      <c r="F2" s="2" t="s">
        <v>336</v>
      </c>
      <c r="G2" s="2" t="s">
        <v>337</v>
      </c>
    </row>
    <row r="3" spans="1:7">
      <c r="A3" s="3" t="s">
        <v>338</v>
      </c>
    </row>
    <row r="4" spans="1:7">
      <c r="A4" s="4" t="s">
        <v>339</v>
      </c>
      <c r="B4" s="6" t="n">
        <v>14738622</v>
      </c>
      <c r="D4" s="6" t="n">
        <v>14738622</v>
      </c>
      <c r="F4" s="6" t="n">
        <v>14711580</v>
      </c>
    </row>
    <row r="5" spans="1:7">
      <c r="A5" s="4" t="s">
        <v>73</v>
      </c>
      <c r="B5" s="5" t="n">
        <v>140000</v>
      </c>
      <c r="D5" s="5" t="n">
        <v>140000</v>
      </c>
      <c r="F5" s="6" t="n">
        <v>100000</v>
      </c>
    </row>
    <row r="6" spans="1:7">
      <c r="A6" s="4" t="s">
        <v>87</v>
      </c>
      <c r="B6" s="6" t="n">
        <v>9583334</v>
      </c>
      <c r="C6" s="6" t="n">
        <v>5285355</v>
      </c>
      <c r="D6" s="6" t="n">
        <v>24699834</v>
      </c>
      <c r="E6" s="6" t="n">
        <v>13935555</v>
      </c>
    </row>
    <row r="7" spans="1:7">
      <c r="A7" s="4" t="s">
        <v>340</v>
      </c>
      <c r="D7" s="4" t="s">
        <v>341</v>
      </c>
    </row>
    <row r="8" spans="1:7">
      <c r="A8" s="4" t="s">
        <v>342</v>
      </c>
      <c r="B8" s="4" t="s">
        <v>343</v>
      </c>
      <c r="D8" s="4" t="s">
        <v>343</v>
      </c>
      <c r="F8" s="4" t="s">
        <v>344</v>
      </c>
    </row>
    <row r="9" spans="1:7">
      <c r="A9" s="4" t="s">
        <v>345</v>
      </c>
      <c r="B9" s="4" t="s">
        <v>346</v>
      </c>
      <c r="D9" s="4" t="s">
        <v>346</v>
      </c>
    </row>
    <row r="10" spans="1:7">
      <c r="A10" s="4" t="s">
        <v>347</v>
      </c>
      <c r="D10" s="4" t="s">
        <v>348</v>
      </c>
    </row>
    <row r="11" spans="1:7">
      <c r="A11" s="4" t="s">
        <v>349</v>
      </c>
      <c r="D11" s="6" t="n">
        <v>0</v>
      </c>
    </row>
    <row r="12" spans="1:7">
      <c r="A12" s="4" t="s">
        <v>350</v>
      </c>
      <c r="B12" s="6" t="n">
        <v>0</v>
      </c>
      <c r="D12" s="5" t="n">
        <v>0</v>
      </c>
      <c r="F12" s="6" t="n">
        <v>0</v>
      </c>
    </row>
    <row r="13" spans="1:7">
      <c r="A13" s="4" t="s">
        <v>351</v>
      </c>
      <c r="B13" s="5" t="n">
        <v>0</v>
      </c>
      <c r="D13" s="5" t="n">
        <v>0</v>
      </c>
      <c r="F13" s="5" t="n">
        <v>0</v>
      </c>
    </row>
    <row r="14" spans="1:7">
      <c r="A14" s="4" t="s">
        <v>352</v>
      </c>
      <c r="B14" s="5" t="n">
        <v>0</v>
      </c>
      <c r="C14" s="5" t="n">
        <v>0</v>
      </c>
      <c r="D14" s="6" t="n">
        <v>0</v>
      </c>
      <c r="E14" s="5" t="n">
        <v>0</v>
      </c>
    </row>
    <row r="15" spans="1:7">
      <c r="A15" s="4" t="s">
        <v>353</v>
      </c>
      <c r="D15" s="4" t="s">
        <v>30</v>
      </c>
    </row>
    <row r="16" spans="1:7">
      <c r="A16" s="4" t="s">
        <v>354</v>
      </c>
      <c r="B16" s="5" t="n">
        <v>423537</v>
      </c>
      <c r="D16" s="6" t="n">
        <v>423537</v>
      </c>
      <c r="F16" s="5" t="n">
        <v>66300</v>
      </c>
    </row>
    <row r="17" spans="1:7">
      <c r="A17" s="4" t="s">
        <v>355</v>
      </c>
      <c r="B17" s="5" t="n">
        <v>129200</v>
      </c>
      <c r="D17" s="6" t="n">
        <v>233400</v>
      </c>
    </row>
    <row r="18" spans="1:7">
      <c r="A18" s="4" t="s">
        <v>356</v>
      </c>
      <c r="D18" s="5" t="n">
        <v>2</v>
      </c>
    </row>
    <row r="19" spans="1:7">
      <c r="A19" s="4" t="s">
        <v>357</v>
      </c>
      <c r="B19" s="5" t="n">
        <v>-19300</v>
      </c>
      <c r="D19" s="6" t="n">
        <v>-31000</v>
      </c>
    </row>
    <row r="20" spans="1:7">
      <c r="A20" s="4" t="s">
        <v>358</v>
      </c>
      <c r="B20" s="5" t="n">
        <v>4829455</v>
      </c>
      <c r="D20" s="5" t="n">
        <v>4829455</v>
      </c>
      <c r="G20" s="6" t="n">
        <v>2100000</v>
      </c>
    </row>
    <row r="21" spans="1:7">
      <c r="A21" s="4" t="s">
        <v>359</v>
      </c>
      <c r="B21" s="5" t="n">
        <v>4612788</v>
      </c>
      <c r="D21" s="5" t="n">
        <v>4612788</v>
      </c>
      <c r="F21" s="6" t="n">
        <v>0</v>
      </c>
      <c r="G21" s="6" t="n">
        <v>1800000</v>
      </c>
    </row>
    <row r="22" spans="1:7">
      <c r="A22" s="4" t="s">
        <v>360</v>
      </c>
      <c r="B22" s="6" t="n">
        <v>309600</v>
      </c>
      <c r="D22" s="6" t="n">
        <v>309600</v>
      </c>
    </row>
    <row r="23" spans="1:7">
      <c r="A23" s="4" t="s">
        <v>361</v>
      </c>
      <c r="D23" s="4" t="s">
        <v>30</v>
      </c>
    </row>
    <row r="24" spans="1:7">
      <c r="A24" s="4" t="s">
        <v>362</v>
      </c>
      <c r="D24" s="4" t="s">
        <v>30</v>
      </c>
    </row>
    <row r="25" spans="1:7">
      <c r="A25" s="4" t="s">
        <v>363</v>
      </c>
    </row>
    <row r="26" spans="1:7">
      <c r="A26" s="3" t="s">
        <v>338</v>
      </c>
    </row>
    <row r="27" spans="1:7">
      <c r="A27" s="4" t="s">
        <v>364</v>
      </c>
      <c r="D27" s="4" t="s">
        <v>365</v>
      </c>
    </row>
    <row r="28" spans="1:7">
      <c r="A28" s="4" t="s">
        <v>366</v>
      </c>
    </row>
    <row r="29" spans="1:7">
      <c r="A29" s="3" t="s">
        <v>338</v>
      </c>
    </row>
    <row r="30" spans="1:7">
      <c r="A30" s="4" t="s">
        <v>364</v>
      </c>
      <c r="D30" s="4" t="s">
        <v>367</v>
      </c>
    </row>
    <row r="31" spans="1:7">
      <c r="A31" s="4" t="s">
        <v>368</v>
      </c>
    </row>
    <row r="32" spans="1:7">
      <c r="A32" s="3" t="s">
        <v>338</v>
      </c>
    </row>
    <row r="33" spans="1:7">
      <c r="A33" s="4" t="s">
        <v>364</v>
      </c>
      <c r="D33" s="4" t="s">
        <v>369</v>
      </c>
    </row>
    <row r="34" spans="1:7">
      <c r="A34" s="4" t="s">
        <v>370</v>
      </c>
    </row>
    <row r="35" spans="1:7">
      <c r="A35" s="3" t="s">
        <v>338</v>
      </c>
    </row>
    <row r="36" spans="1:7">
      <c r="A36" s="4" t="s">
        <v>364</v>
      </c>
      <c r="D36" s="4" t="s">
        <v>369</v>
      </c>
    </row>
    <row r="37" spans="1:7">
      <c r="A37" s="4" t="s">
        <v>371</v>
      </c>
    </row>
    <row r="38" spans="1:7">
      <c r="A38" s="3" t="s">
        <v>338</v>
      </c>
    </row>
    <row r="39" spans="1:7">
      <c r="A39" s="4" t="s">
        <v>364</v>
      </c>
      <c r="D39" s="4" t="s">
        <v>372</v>
      </c>
    </row>
    <row r="40" spans="1:7">
      <c r="A40" s="4" t="s">
        <v>373</v>
      </c>
    </row>
    <row r="41" spans="1:7">
      <c r="A41" s="3" t="s">
        <v>338</v>
      </c>
    </row>
    <row r="42" spans="1:7">
      <c r="A42" s="4" t="s">
        <v>374</v>
      </c>
      <c r="B42" s="4" t="s">
        <v>375</v>
      </c>
    </row>
    <row r="43" spans="1:7">
      <c r="A43" s="4" t="s">
        <v>376</v>
      </c>
    </row>
    <row r="44" spans="1:7">
      <c r="A44" s="3" t="s">
        <v>338</v>
      </c>
    </row>
    <row r="45" spans="1:7">
      <c r="A45" s="4" t="s">
        <v>87</v>
      </c>
      <c r="B45" s="6" t="n">
        <v>1900000</v>
      </c>
      <c r="C45" s="6" t="n">
        <v>410800</v>
      </c>
      <c r="D45" s="6" t="n">
        <v>3300000</v>
      </c>
      <c r="E45" s="6" t="n">
        <v>1300000</v>
      </c>
    </row>
    <row r="46" spans="1:7">
      <c r="A46" s="4" t="s">
        <v>377</v>
      </c>
    </row>
    <row r="47" spans="1:7">
      <c r="A47" s="3" t="s">
        <v>338</v>
      </c>
    </row>
    <row r="48" spans="1:7">
      <c r="A48" s="4" t="s">
        <v>374</v>
      </c>
      <c r="D48" s="4" t="s">
        <v>378</v>
      </c>
      <c r="F48" s="4" t="s">
        <v>378</v>
      </c>
    </row>
    <row r="49" spans="1:7">
      <c r="A49" s="4" t="s">
        <v>379</v>
      </c>
    </row>
    <row r="50" spans="1:7">
      <c r="A50" s="3" t="s">
        <v>338</v>
      </c>
    </row>
    <row r="51" spans="1:7">
      <c r="A51" s="4" t="s">
        <v>374</v>
      </c>
      <c r="D51" s="4" t="s">
        <v>380</v>
      </c>
      <c r="F51" s="4" t="s">
        <v>381</v>
      </c>
    </row>
    <row r="52" spans="1:7">
      <c r="A52" s="4" t="s">
        <v>382</v>
      </c>
    </row>
    <row r="53" spans="1:7">
      <c r="A53" s="3" t="s">
        <v>338</v>
      </c>
    </row>
    <row r="54" spans="1:7">
      <c r="A54" s="4" t="s">
        <v>374</v>
      </c>
      <c r="D54" s="4" t="s">
        <v>383</v>
      </c>
      <c r="F54" s="4" t="s">
        <v>384</v>
      </c>
    </row>
    <row r="55" spans="1:7">
      <c r="A55" s="4" t="s">
        <v>385</v>
      </c>
    </row>
    <row r="56" spans="1:7">
      <c r="A56" s="3" t="s">
        <v>338</v>
      </c>
    </row>
    <row r="57" spans="1:7">
      <c r="A57" s="4" t="s">
        <v>374</v>
      </c>
      <c r="B57" s="4" t="s">
        <v>378</v>
      </c>
      <c r="C57" s="4" t="s">
        <v>378</v>
      </c>
      <c r="D57" s="4" t="s">
        <v>378</v>
      </c>
      <c r="E57" s="4" t="s">
        <v>378</v>
      </c>
    </row>
    <row r="58" spans="1:7">
      <c r="A58" s="4" t="s">
        <v>386</v>
      </c>
    </row>
    <row r="59" spans="1:7">
      <c r="A59" s="3" t="s">
        <v>338</v>
      </c>
    </row>
    <row r="60" spans="1:7">
      <c r="A60" s="4" t="s">
        <v>374</v>
      </c>
      <c r="B60" s="4" t="s">
        <v>383</v>
      </c>
      <c r="C60" s="4" t="s">
        <v>387</v>
      </c>
      <c r="D60" s="4" t="s">
        <v>388</v>
      </c>
      <c r="E60" s="4" t="s">
        <v>389</v>
      </c>
    </row>
    <row r="61" spans="1:7">
      <c r="A61" s="4" t="s">
        <v>390</v>
      </c>
    </row>
    <row r="62" spans="1:7">
      <c r="A62" s="3" t="s">
        <v>338</v>
      </c>
    </row>
    <row r="63" spans="1:7">
      <c r="A63" s="4" t="s">
        <v>374</v>
      </c>
      <c r="B63" s="4" t="s">
        <v>391</v>
      </c>
      <c r="C63" s="4" t="s">
        <v>392</v>
      </c>
      <c r="D63" s="4" t="s">
        <v>393</v>
      </c>
      <c r="E63" s="4" t="s">
        <v>394</v>
      </c>
    </row>
    <row r="64" spans="1:7">
      <c r="A64" s="4" t="s">
        <v>395</v>
      </c>
    </row>
    <row r="65" spans="1:7">
      <c r="A65" s="3" t="s">
        <v>338</v>
      </c>
    </row>
    <row r="66" spans="1:7">
      <c r="A66" s="4" t="s">
        <v>374</v>
      </c>
      <c r="B66" s="4" t="s">
        <v>396</v>
      </c>
      <c r="D66" s="4" t="s">
        <v>397</v>
      </c>
    </row>
    <row r="67" spans="1:7">
      <c r="A67" s="4" t="s">
        <v>398</v>
      </c>
    </row>
    <row r="68" spans="1:7">
      <c r="A68" s="3" t="s">
        <v>338</v>
      </c>
    </row>
    <row r="69" spans="1:7">
      <c r="A69" s="4" t="s">
        <v>374</v>
      </c>
      <c r="B69" s="4" t="s">
        <v>37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9</v>
      </c>
      <c r="B1" s="2" t="s">
        <v>2</v>
      </c>
      <c r="C1" s="2" t="s">
        <v>33</v>
      </c>
    </row>
    <row r="2" spans="1:3">
      <c r="A2" s="3" t="s">
        <v>215</v>
      </c>
    </row>
    <row r="3" spans="1:3">
      <c r="A3" s="4" t="s">
        <v>400</v>
      </c>
      <c r="B3" s="6" t="n">
        <v>3229359</v>
      </c>
      <c r="C3" s="6" t="n">
        <v>37223698</v>
      </c>
    </row>
    <row r="4" spans="1:3">
      <c r="A4" s="3" t="s">
        <v>401</v>
      </c>
    </row>
    <row r="5" spans="1:3">
      <c r="A5" s="4" t="s">
        <v>402</v>
      </c>
      <c r="B5" s="5" t="n">
        <v>41355795</v>
      </c>
      <c r="C5" s="5" t="n">
        <v>103427</v>
      </c>
    </row>
    <row r="6" spans="1:3">
      <c r="A6" s="4" t="s">
        <v>403</v>
      </c>
      <c r="B6" s="5" t="n">
        <v>44585154</v>
      </c>
      <c r="C6" s="5" t="n">
        <v>37327125</v>
      </c>
    </row>
    <row r="7" spans="1:3">
      <c r="A7" s="3" t="s">
        <v>404</v>
      </c>
    </row>
    <row r="8" spans="1:3">
      <c r="A8" s="4" t="s">
        <v>405</v>
      </c>
      <c r="B8" s="5" t="n">
        <v>48917336</v>
      </c>
      <c r="C8" s="5" t="n">
        <v>9930968</v>
      </c>
    </row>
    <row r="9" spans="1:3">
      <c r="A9" s="4" t="s">
        <v>406</v>
      </c>
      <c r="B9" s="5" t="n">
        <v>93502490</v>
      </c>
      <c r="C9" s="5" t="n">
        <v>47258093</v>
      </c>
    </row>
    <row r="10" spans="1:3">
      <c r="A10" s="4" t="s">
        <v>407</v>
      </c>
    </row>
    <row r="11" spans="1:3">
      <c r="A11" s="3" t="s">
        <v>404</v>
      </c>
    </row>
    <row r="12" spans="1:3">
      <c r="A12" s="4" t="s">
        <v>408</v>
      </c>
      <c r="B12" s="5" t="n">
        <v>23087860</v>
      </c>
      <c r="C12" s="5" t="n">
        <v>7925975</v>
      </c>
    </row>
    <row r="13" spans="1:3">
      <c r="A13" s="4" t="s">
        <v>409</v>
      </c>
    </row>
    <row r="14" spans="1:3">
      <c r="A14" s="3" t="s">
        <v>404</v>
      </c>
    </row>
    <row r="15" spans="1:3">
      <c r="A15" s="4" t="s">
        <v>408</v>
      </c>
      <c r="B15" s="6" t="n">
        <v>25829476</v>
      </c>
      <c r="C15" s="6" t="n">
        <v>20049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3</v>
      </c>
    </row>
    <row r="2" spans="1:3">
      <c r="A2" s="4" t="s">
        <v>411</v>
      </c>
      <c r="B2" s="6" t="n">
        <v>23102470</v>
      </c>
      <c r="C2" s="6" t="n">
        <v>7902393</v>
      </c>
    </row>
    <row r="3" spans="1:3">
      <c r="A3" s="4" t="s">
        <v>412</v>
      </c>
      <c r="B3" s="5" t="n">
        <v>44621</v>
      </c>
      <c r="C3" s="5" t="n">
        <v>23582</v>
      </c>
    </row>
    <row r="4" spans="1:3">
      <c r="A4" s="4" t="s">
        <v>413</v>
      </c>
      <c r="B4" s="5" t="n">
        <v>-59231</v>
      </c>
      <c r="C4" s="5" t="n">
        <v>0</v>
      </c>
    </row>
    <row r="5" spans="1:3">
      <c r="A5" s="4" t="s">
        <v>414</v>
      </c>
      <c r="B5" s="5" t="n">
        <v>23087860</v>
      </c>
      <c r="C5" s="5" t="n">
        <v>7925975</v>
      </c>
    </row>
    <row r="6" spans="1:3">
      <c r="A6" s="4" t="s">
        <v>415</v>
      </c>
    </row>
    <row r="7" spans="1:3">
      <c r="A7" s="4" t="s">
        <v>411</v>
      </c>
      <c r="C7" s="5" t="n">
        <v>2948777</v>
      </c>
    </row>
    <row r="8" spans="1:3">
      <c r="A8" s="4" t="s">
        <v>412</v>
      </c>
      <c r="C8" s="5" t="n">
        <v>19523</v>
      </c>
    </row>
    <row r="9" spans="1:3">
      <c r="A9" s="4" t="s">
        <v>413</v>
      </c>
      <c r="C9" s="5" t="n">
        <v>0</v>
      </c>
    </row>
    <row r="10" spans="1:3">
      <c r="A10" s="4" t="s">
        <v>414</v>
      </c>
      <c r="C10" s="5" t="n">
        <v>2968300</v>
      </c>
    </row>
    <row r="11" spans="1:3">
      <c r="A11" s="4" t="s">
        <v>416</v>
      </c>
    </row>
    <row r="12" spans="1:3">
      <c r="A12" s="4" t="s">
        <v>411</v>
      </c>
      <c r="B12" s="5" t="n">
        <v>23102470</v>
      </c>
      <c r="C12" s="5" t="n">
        <v>4953616</v>
      </c>
    </row>
    <row r="13" spans="1:3">
      <c r="A13" s="4" t="s">
        <v>412</v>
      </c>
      <c r="B13" s="5" t="n">
        <v>44621</v>
      </c>
      <c r="C13" s="5" t="n">
        <v>4059</v>
      </c>
    </row>
    <row r="14" spans="1:3">
      <c r="A14" s="4" t="s">
        <v>413</v>
      </c>
      <c r="B14" s="5" t="n">
        <v>-59231</v>
      </c>
      <c r="C14" s="5" t="n">
        <v>0</v>
      </c>
    </row>
    <row r="15" spans="1:3">
      <c r="A15" s="4" t="s">
        <v>414</v>
      </c>
      <c r="B15" s="6" t="n">
        <v>23087860</v>
      </c>
      <c r="C15" s="6" t="n">
        <v>49576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9583334</v>
      </c>
      <c r="C4" s="6" t="n">
        <v>5285355</v>
      </c>
      <c r="D4" s="6" t="n">
        <v>24699834</v>
      </c>
      <c r="E4" s="6" t="n">
        <v>13935555</v>
      </c>
    </row>
    <row r="5" spans="1:5">
      <c r="A5" s="4" t="s">
        <v>88</v>
      </c>
      <c r="B5" s="5" t="n">
        <v>4956277</v>
      </c>
      <c r="C5" s="5" t="n">
        <v>2549348</v>
      </c>
      <c r="D5" s="5" t="n">
        <v>12280487</v>
      </c>
      <c r="E5" s="5" t="n">
        <v>6511478</v>
      </c>
    </row>
    <row r="6" spans="1:5">
      <c r="A6" s="4" t="s">
        <v>89</v>
      </c>
      <c r="B6" s="5" t="n">
        <v>4627057</v>
      </c>
      <c r="C6" s="5" t="n">
        <v>2736007</v>
      </c>
      <c r="D6" s="5" t="n">
        <v>12419347</v>
      </c>
      <c r="E6" s="5" t="n">
        <v>7424077</v>
      </c>
    </row>
    <row r="7" spans="1:5">
      <c r="A7" s="3" t="s">
        <v>90</v>
      </c>
    </row>
    <row r="8" spans="1:5">
      <c r="A8" s="4" t="s">
        <v>91</v>
      </c>
      <c r="B8" s="5" t="n">
        <v>9376686</v>
      </c>
      <c r="C8" s="5" t="n">
        <v>2613476</v>
      </c>
      <c r="D8" s="5" t="n">
        <v>15332326</v>
      </c>
      <c r="E8" s="5" t="n">
        <v>7350831</v>
      </c>
    </row>
    <row r="9" spans="1:5">
      <c r="A9" s="4" t="s">
        <v>92</v>
      </c>
      <c r="B9" s="5" t="n">
        <v>5961593</v>
      </c>
      <c r="C9" s="5" t="n">
        <v>1820430</v>
      </c>
      <c r="D9" s="5" t="n">
        <v>11212658</v>
      </c>
      <c r="E9" s="5" t="n">
        <v>5256314</v>
      </c>
    </row>
    <row r="10" spans="1:5">
      <c r="A10" s="4" t="s">
        <v>93</v>
      </c>
      <c r="B10" s="5" t="n">
        <v>1640528</v>
      </c>
      <c r="C10" s="5" t="n">
        <v>463361</v>
      </c>
      <c r="D10" s="5" t="n">
        <v>2671057</v>
      </c>
      <c r="E10" s="5" t="n">
        <v>1241682</v>
      </c>
    </row>
    <row r="11" spans="1:5">
      <c r="A11" s="4" t="s">
        <v>94</v>
      </c>
      <c r="B11" s="5" t="n">
        <v>16978807</v>
      </c>
      <c r="C11" s="5" t="n">
        <v>4897267</v>
      </c>
      <c r="D11" s="5" t="n">
        <v>29216041</v>
      </c>
      <c r="E11" s="5" t="n">
        <v>13848827</v>
      </c>
    </row>
    <row r="12" spans="1:5">
      <c r="A12" s="4" t="s">
        <v>95</v>
      </c>
      <c r="B12" s="5" t="n">
        <v>-12351750</v>
      </c>
      <c r="C12" s="5" t="n">
        <v>-2161260</v>
      </c>
      <c r="D12" s="5" t="n">
        <v>-16796694</v>
      </c>
      <c r="E12" s="5" t="n">
        <v>-6424750</v>
      </c>
    </row>
    <row r="13" spans="1:5">
      <c r="A13" s="3" t="s">
        <v>96</v>
      </c>
    </row>
    <row r="14" spans="1:5">
      <c r="A14" s="4" t="s">
        <v>97</v>
      </c>
      <c r="B14" s="5" t="n">
        <v>-248410</v>
      </c>
      <c r="C14" s="5" t="n">
        <v>0</v>
      </c>
      <c r="D14" s="5" t="n">
        <v>-921048</v>
      </c>
      <c r="E14" s="5" t="n">
        <v>0</v>
      </c>
    </row>
    <row r="15" spans="1:5">
      <c r="A15" s="4" t="s">
        <v>98</v>
      </c>
      <c r="B15" s="5" t="n">
        <v>0</v>
      </c>
      <c r="C15" s="5" t="n">
        <v>0</v>
      </c>
      <c r="D15" s="5" t="n">
        <v>0</v>
      </c>
      <c r="E15" s="5" t="n">
        <v>-899410</v>
      </c>
    </row>
    <row r="16" spans="1:5">
      <c r="A16" s="4" t="s">
        <v>99</v>
      </c>
      <c r="B16" s="5" t="n">
        <v>133499</v>
      </c>
      <c r="C16" s="5" t="n">
        <v>19675</v>
      </c>
      <c r="D16" s="5" t="n">
        <v>344412</v>
      </c>
      <c r="E16" s="5" t="n">
        <v>42563</v>
      </c>
    </row>
    <row r="17" spans="1:5">
      <c r="A17" s="4" t="s">
        <v>100</v>
      </c>
      <c r="B17" s="5" t="n">
        <v>-12466661</v>
      </c>
      <c r="C17" s="5" t="n">
        <v>-2141585</v>
      </c>
      <c r="D17" s="5" t="n">
        <v>-17373330</v>
      </c>
      <c r="E17" s="5" t="n">
        <v>-7281597</v>
      </c>
    </row>
    <row r="18" spans="1:5">
      <c r="A18" s="4" t="s">
        <v>101</v>
      </c>
      <c r="B18" s="5" t="n">
        <v>-1886</v>
      </c>
      <c r="C18" s="5" t="n">
        <v>-2102</v>
      </c>
      <c r="D18" s="5" t="n">
        <v>-10610</v>
      </c>
      <c r="E18" s="5" t="n">
        <v>-15740</v>
      </c>
    </row>
    <row r="19" spans="1:5">
      <c r="A19" s="4" t="s">
        <v>102</v>
      </c>
      <c r="B19" s="6" t="n">
        <v>-12468547</v>
      </c>
      <c r="C19" s="6" t="n">
        <v>-2143687</v>
      </c>
      <c r="D19" s="6" t="n">
        <v>-17383940</v>
      </c>
      <c r="E19" s="6" t="n">
        <v>-7297337</v>
      </c>
    </row>
    <row r="20" spans="1:5">
      <c r="A20" s="4" t="s">
        <v>103</v>
      </c>
      <c r="B20" s="8" t="n">
        <v>-0.35</v>
      </c>
      <c r="C20" s="8" t="n">
        <v>-0.07000000000000001</v>
      </c>
      <c r="D20" s="8" t="n">
        <v>-0.54</v>
      </c>
      <c r="E20" s="8" t="n">
        <v>-0.26</v>
      </c>
    </row>
    <row r="21" spans="1:5">
      <c r="A21" s="4" t="s">
        <v>104</v>
      </c>
      <c r="B21" s="5" t="n">
        <v>35674162</v>
      </c>
      <c r="C21" s="5" t="n">
        <v>28769867</v>
      </c>
      <c r="D21" s="5" t="n">
        <v>32449940</v>
      </c>
      <c r="E21" s="5" t="n">
        <v>277916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3</v>
      </c>
    </row>
    <row r="2" spans="1:3">
      <c r="A2" s="3" t="s">
        <v>191</v>
      </c>
    </row>
    <row r="3" spans="1:3">
      <c r="A3" s="4" t="s">
        <v>418</v>
      </c>
      <c r="B3" s="6" t="n">
        <v>10981991</v>
      </c>
      <c r="C3" s="6" t="n">
        <v>5913327</v>
      </c>
    </row>
    <row r="4" spans="1:3">
      <c r="A4" s="4" t="s">
        <v>419</v>
      </c>
      <c r="B4" s="5" t="n">
        <v>12120479</v>
      </c>
      <c r="C4" s="5" t="n">
        <v>1989066</v>
      </c>
    </row>
    <row r="5" spans="1:3">
      <c r="A5" s="4" t="s">
        <v>420</v>
      </c>
      <c r="B5" s="5" t="n">
        <v>23102470</v>
      </c>
      <c r="C5" s="5" t="n">
        <v>7902393</v>
      </c>
    </row>
    <row r="6" spans="1:3">
      <c r="A6" s="4" t="s">
        <v>421</v>
      </c>
      <c r="B6" s="5" t="n">
        <v>11017210</v>
      </c>
      <c r="C6" s="5" t="n">
        <v>5936515</v>
      </c>
    </row>
    <row r="7" spans="1:3">
      <c r="A7" s="4" t="s">
        <v>422</v>
      </c>
      <c r="B7" s="5" t="n">
        <v>12070650</v>
      </c>
      <c r="C7" s="5" t="n">
        <v>1989460</v>
      </c>
    </row>
    <row r="8" spans="1:3">
      <c r="A8" s="4" t="s">
        <v>423</v>
      </c>
      <c r="B8" s="6" t="n">
        <v>23087860</v>
      </c>
      <c r="C8" s="6" t="n">
        <v>79259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333</v>
      </c>
    </row>
    <row r="3" spans="1:2">
      <c r="A3" s="3" t="s">
        <v>191</v>
      </c>
    </row>
    <row r="4" spans="1:2">
      <c r="A4" s="4" t="s">
        <v>425</v>
      </c>
      <c r="B4" s="6" t="n">
        <v>-87850</v>
      </c>
    </row>
    <row r="5" spans="1:2">
      <c r="A5" s="4" t="s">
        <v>426</v>
      </c>
      <c r="B5" s="5" t="n">
        <v>0</v>
      </c>
    </row>
    <row r="6" spans="1:2">
      <c r="A6" s="4" t="s">
        <v>427</v>
      </c>
      <c r="B6" s="6" t="n">
        <v>-878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333</v>
      </c>
    </row>
    <row r="3" spans="1:2">
      <c r="A3" s="3" t="s">
        <v>191</v>
      </c>
    </row>
    <row r="4" spans="1:2">
      <c r="A4" s="4" t="s">
        <v>429</v>
      </c>
      <c r="B4" s="6" t="n">
        <v>48900000</v>
      </c>
    </row>
    <row r="5" spans="1:2">
      <c r="A5" s="4" t="s">
        <v>430</v>
      </c>
      <c r="B5" s="6" t="n">
        <v>62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3</v>
      </c>
    </row>
    <row r="2" spans="1:3">
      <c r="A2" s="4" t="s">
        <v>432</v>
      </c>
      <c r="B2" s="6" t="n">
        <v>90273131</v>
      </c>
      <c r="C2" s="6" t="n">
        <v>10034395</v>
      </c>
    </row>
    <row r="3" spans="1:3">
      <c r="A3" s="4" t="s">
        <v>433</v>
      </c>
    </row>
    <row r="4" spans="1:3">
      <c r="A4" s="4" t="s">
        <v>432</v>
      </c>
      <c r="B4" s="5" t="n">
        <v>25829476</v>
      </c>
      <c r="C4" s="5" t="n">
        <v>2004993</v>
      </c>
    </row>
    <row r="5" spans="1:3">
      <c r="A5" s="4" t="s">
        <v>416</v>
      </c>
    </row>
    <row r="6" spans="1:3">
      <c r="A6" s="4" t="s">
        <v>432</v>
      </c>
      <c r="B6" s="5" t="n">
        <v>23087860</v>
      </c>
      <c r="C6" s="5" t="n">
        <v>4957675</v>
      </c>
    </row>
    <row r="7" spans="1:3">
      <c r="A7" s="4" t="s">
        <v>415</v>
      </c>
    </row>
    <row r="8" spans="1:3">
      <c r="A8" s="4" t="s">
        <v>432</v>
      </c>
      <c r="C8" s="5" t="n">
        <v>2968300</v>
      </c>
    </row>
    <row r="9" spans="1:3">
      <c r="A9" s="4" t="s">
        <v>402</v>
      </c>
    </row>
    <row r="10" spans="1:3">
      <c r="A10" s="4" t="s">
        <v>432</v>
      </c>
      <c r="B10" s="5" t="n">
        <v>41355795</v>
      </c>
      <c r="C10" s="5" t="n">
        <v>103427</v>
      </c>
    </row>
    <row r="11" spans="1:3">
      <c r="A11" s="4" t="s">
        <v>434</v>
      </c>
    </row>
    <row r="12" spans="1:3">
      <c r="A12" s="4" t="s">
        <v>432</v>
      </c>
      <c r="B12" s="5" t="n">
        <v>90273131</v>
      </c>
      <c r="C12" s="5" t="n">
        <v>10034395</v>
      </c>
    </row>
    <row r="13" spans="1:3">
      <c r="A13" s="4" t="s">
        <v>435</v>
      </c>
    </row>
    <row r="14" spans="1:3">
      <c r="A14" s="4" t="s">
        <v>432</v>
      </c>
      <c r="B14" s="5" t="n">
        <v>25829476</v>
      </c>
      <c r="C14" s="5" t="n">
        <v>2004993</v>
      </c>
    </row>
    <row r="15" spans="1:3">
      <c r="A15" s="4" t="s">
        <v>436</v>
      </c>
    </row>
    <row r="16" spans="1:3">
      <c r="A16" s="4" t="s">
        <v>432</v>
      </c>
      <c r="B16" s="5" t="n">
        <v>23087860</v>
      </c>
      <c r="C16" s="5" t="n">
        <v>4957675</v>
      </c>
    </row>
    <row r="17" spans="1:3">
      <c r="A17" s="4" t="s">
        <v>437</v>
      </c>
    </row>
    <row r="18" spans="1:3">
      <c r="A18" s="4" t="s">
        <v>432</v>
      </c>
      <c r="C18" s="5" t="n">
        <v>2968300</v>
      </c>
    </row>
    <row r="19" spans="1:3">
      <c r="A19" s="4" t="s">
        <v>438</v>
      </c>
    </row>
    <row r="20" spans="1:3">
      <c r="A20" s="4" t="s">
        <v>432</v>
      </c>
      <c r="B20" s="5" t="n">
        <v>41355795</v>
      </c>
      <c r="C20" s="5" t="n">
        <v>103427</v>
      </c>
    </row>
    <row r="21" spans="1:3">
      <c r="A21" s="4" t="s">
        <v>439</v>
      </c>
    </row>
    <row r="22" spans="1:3">
      <c r="A22" s="4" t="s">
        <v>432</v>
      </c>
      <c r="B22" s="5" t="n">
        <v>0</v>
      </c>
      <c r="C22" s="5" t="n">
        <v>0</v>
      </c>
    </row>
    <row r="23" spans="1:3">
      <c r="A23" s="4" t="s">
        <v>440</v>
      </c>
    </row>
    <row r="24" spans="1:3">
      <c r="A24" s="4" t="s">
        <v>432</v>
      </c>
      <c r="B24" s="5" t="n">
        <v>0</v>
      </c>
      <c r="C24" s="5" t="n">
        <v>0</v>
      </c>
    </row>
    <row r="25" spans="1:3">
      <c r="A25" s="4" t="s">
        <v>441</v>
      </c>
    </row>
    <row r="26" spans="1:3">
      <c r="A26" s="4" t="s">
        <v>432</v>
      </c>
      <c r="B26" s="5" t="n">
        <v>0</v>
      </c>
      <c r="C26" s="5" t="n">
        <v>0</v>
      </c>
    </row>
    <row r="27" spans="1:3">
      <c r="A27" s="4" t="s">
        <v>442</v>
      </c>
    </row>
    <row r="28" spans="1:3">
      <c r="A28" s="4" t="s">
        <v>432</v>
      </c>
      <c r="C28" s="5" t="n">
        <v>0</v>
      </c>
    </row>
    <row r="29" spans="1:3">
      <c r="A29" s="4" t="s">
        <v>443</v>
      </c>
    </row>
    <row r="30" spans="1:3">
      <c r="A30" s="4" t="s">
        <v>432</v>
      </c>
      <c r="B30" s="5" t="n">
        <v>0</v>
      </c>
      <c r="C30" s="5" t="n">
        <v>0</v>
      </c>
    </row>
    <row r="31" spans="1:3">
      <c r="A31" s="4" t="s">
        <v>444</v>
      </c>
    </row>
    <row r="32" spans="1:3">
      <c r="A32" s="4" t="s">
        <v>432</v>
      </c>
      <c r="B32" s="5" t="n">
        <v>0</v>
      </c>
      <c r="C32" s="5" t="n">
        <v>0</v>
      </c>
    </row>
    <row r="33" spans="1:3">
      <c r="A33" s="4" t="s">
        <v>445</v>
      </c>
    </row>
    <row r="34" spans="1:3">
      <c r="A34" s="4" t="s">
        <v>432</v>
      </c>
      <c r="B34" s="5" t="n">
        <v>0</v>
      </c>
      <c r="C34" s="5" t="n">
        <v>0</v>
      </c>
    </row>
    <row r="35" spans="1:3">
      <c r="A35" s="4" t="s">
        <v>446</v>
      </c>
    </row>
    <row r="36" spans="1:3">
      <c r="A36" s="4" t="s">
        <v>432</v>
      </c>
      <c r="B36" s="5" t="n">
        <v>0</v>
      </c>
      <c r="C36" s="5" t="n">
        <v>0</v>
      </c>
    </row>
    <row r="37" spans="1:3">
      <c r="A37" s="4" t="s">
        <v>447</v>
      </c>
    </row>
    <row r="38" spans="1:3">
      <c r="A38" s="4" t="s">
        <v>432</v>
      </c>
      <c r="C38" s="5" t="n">
        <v>0</v>
      </c>
    </row>
    <row r="39" spans="1:3">
      <c r="A39" s="4" t="s">
        <v>448</v>
      </c>
    </row>
    <row r="40" spans="1:3">
      <c r="A40" s="4" t="s">
        <v>432</v>
      </c>
      <c r="B40" s="6" t="n">
        <v>0</v>
      </c>
      <c r="C40"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72"/>
    <col customWidth="1" max="2" min="2" width="28"/>
    <col customWidth="1" max="3" min="3" width="14"/>
    <col customWidth="1" max="4" min="4" width="14"/>
    <col customWidth="1" max="5" min="5" width="14"/>
    <col customWidth="1" max="6" min="6" width="18"/>
    <col customWidth="1" max="7" min="7" width="37"/>
    <col customWidth="1" max="8" min="8" width="37"/>
    <col customWidth="1" max="9" min="9" width="37"/>
    <col customWidth="1" max="10" min="10" width="21"/>
    <col customWidth="1" max="11" min="11" width="37"/>
    <col customWidth="1" max="12" min="12" width="21"/>
    <col customWidth="1" max="13" min="13" width="37"/>
  </cols>
  <sheetData>
    <row r="1" spans="1:13">
      <c r="A1" s="1" t="s">
        <v>449</v>
      </c>
      <c r="B1" s="2" t="s">
        <v>450</v>
      </c>
      <c r="C1" s="2" t="s">
        <v>451</v>
      </c>
      <c r="D1" s="2" t="s">
        <v>452</v>
      </c>
      <c r="E1" s="2" t="s">
        <v>453</v>
      </c>
      <c r="F1" s="2" t="s">
        <v>454</v>
      </c>
      <c r="G1" s="2" t="s">
        <v>455</v>
      </c>
      <c r="H1" s="2" t="s">
        <v>455</v>
      </c>
      <c r="I1" s="2" t="s">
        <v>456</v>
      </c>
      <c r="J1" s="2" t="s">
        <v>334</v>
      </c>
      <c r="K1" s="2" t="s">
        <v>456</v>
      </c>
      <c r="L1" s="2" t="s">
        <v>334</v>
      </c>
      <c r="M1" s="2" t="s">
        <v>457</v>
      </c>
    </row>
    <row r="2" spans="1:13">
      <c r="A2" s="4" t="s">
        <v>458</v>
      </c>
      <c r="G2" s="5" t="n">
        <v>1000000</v>
      </c>
      <c r="H2" s="5" t="n">
        <v>1000000</v>
      </c>
      <c r="I2" s="5" t="n">
        <v>35843532</v>
      </c>
      <c r="K2" s="5" t="n">
        <v>35843532</v>
      </c>
      <c r="M2" s="5" t="n">
        <v>30319038</v>
      </c>
    </row>
    <row r="3" spans="1:13">
      <c r="A3" s="4" t="s">
        <v>459</v>
      </c>
      <c r="G3" s="7" t="n">
        <v>0.001</v>
      </c>
      <c r="H3" s="7" t="n">
        <v>0.001</v>
      </c>
      <c r="I3" s="7" t="n">
        <v>0.001</v>
      </c>
      <c r="K3" s="7" t="n">
        <v>0.001</v>
      </c>
      <c r="M3" s="7" t="n">
        <v>0.001</v>
      </c>
    </row>
    <row r="4" spans="1:13">
      <c r="A4" s="4" t="s">
        <v>460</v>
      </c>
      <c r="G4" s="6" t="n">
        <v>10</v>
      </c>
      <c r="H4" s="6" t="n">
        <v>10</v>
      </c>
    </row>
    <row r="5" spans="1:13">
      <c r="A5" s="4" t="s">
        <v>461</v>
      </c>
      <c r="C5" s="4" t="s">
        <v>462</v>
      </c>
      <c r="D5" s="4" t="s">
        <v>463</v>
      </c>
      <c r="E5" s="4" t="s">
        <v>464</v>
      </c>
    </row>
    <row r="6" spans="1:13">
      <c r="A6" s="4" t="s">
        <v>465</v>
      </c>
      <c r="I6" s="6" t="n">
        <v>480000</v>
      </c>
      <c r="K6" s="6" t="n">
        <v>480000</v>
      </c>
    </row>
    <row r="7" spans="1:13">
      <c r="A7" s="4" t="s">
        <v>466</v>
      </c>
      <c r="K7" s="4" t="s">
        <v>348</v>
      </c>
    </row>
    <row r="8" spans="1:13">
      <c r="A8" s="4" t="s">
        <v>97</v>
      </c>
      <c r="I8" s="5" t="n">
        <v>248410</v>
      </c>
      <c r="J8" s="6" t="n">
        <v>0</v>
      </c>
      <c r="K8" s="6" t="n">
        <v>921048</v>
      </c>
      <c r="L8" s="6" t="n">
        <v>0</v>
      </c>
    </row>
    <row r="9" spans="1:13">
      <c r="A9" s="4" t="s">
        <v>467</v>
      </c>
      <c r="I9" s="5" t="n">
        <v>3130663</v>
      </c>
      <c r="K9" s="5" t="n">
        <v>3130663</v>
      </c>
      <c r="M9" s="6" t="n">
        <v>1709397</v>
      </c>
    </row>
    <row r="10" spans="1:13">
      <c r="A10" s="4" t="s">
        <v>468</v>
      </c>
      <c r="I10" s="6" t="n">
        <v>16000</v>
      </c>
      <c r="K10" s="6" t="n">
        <v>46790</v>
      </c>
      <c r="L10" s="6" t="n">
        <v>0</v>
      </c>
    </row>
    <row r="11" spans="1:13">
      <c r="A11" s="4" t="s">
        <v>469</v>
      </c>
    </row>
    <row r="12" spans="1:13">
      <c r="A12" s="4" t="s">
        <v>470</v>
      </c>
      <c r="G12" s="6" t="n">
        <v>250000</v>
      </c>
      <c r="H12" s="6" t="n">
        <v>250000</v>
      </c>
    </row>
    <row r="13" spans="1:13">
      <c r="A13" s="4" t="s">
        <v>471</v>
      </c>
    </row>
    <row r="14" spans="1:13">
      <c r="A14" s="4" t="s">
        <v>472</v>
      </c>
      <c r="G14" s="6" t="n">
        <v>15000000</v>
      </c>
    </row>
    <row r="15" spans="1:13">
      <c r="A15" s="4" t="s">
        <v>473</v>
      </c>
      <c r="F15" s="4" t="s">
        <v>474</v>
      </c>
      <c r="G15" s="4" t="s">
        <v>475</v>
      </c>
      <c r="H15" s="4" t="s">
        <v>475</v>
      </c>
    </row>
    <row r="16" spans="1:13">
      <c r="A16" s="4" t="s">
        <v>476</v>
      </c>
      <c r="H16" s="4" t="s">
        <v>474</v>
      </c>
    </row>
    <row r="17" spans="1:13">
      <c r="A17" s="4" t="s">
        <v>477</v>
      </c>
      <c r="B17" s="8" t="n">
        <v>17.48</v>
      </c>
      <c r="I17" s="8" t="n">
        <v>13.11</v>
      </c>
      <c r="K17" s="8" t="n">
        <v>13.11</v>
      </c>
    </row>
    <row r="18" spans="1:13">
      <c r="A18" s="4" t="s">
        <v>478</v>
      </c>
      <c r="B18" s="5" t="n">
        <v>15</v>
      </c>
      <c r="F18" s="5" t="n">
        <v>15</v>
      </c>
    </row>
    <row r="19" spans="1:13">
      <c r="A19" s="4" t="s">
        <v>97</v>
      </c>
      <c r="I19" s="6" t="n">
        <v>246000</v>
      </c>
      <c r="K19" s="6" t="n">
        <v>884400</v>
      </c>
    </row>
    <row r="20" spans="1:13">
      <c r="A20" s="4" t="s">
        <v>467</v>
      </c>
      <c r="I20" s="6" t="n">
        <v>246000</v>
      </c>
      <c r="K20" s="6" t="n">
        <v>24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479</v>
      </c>
      <c r="B1" s="2" t="s">
        <v>84</v>
      </c>
      <c r="D1" s="2" t="s">
        <v>1</v>
      </c>
    </row>
    <row r="2" spans="1:6">
      <c r="B2" s="2" t="s">
        <v>2</v>
      </c>
      <c r="C2" s="2" t="s">
        <v>85</v>
      </c>
      <c r="D2" s="2" t="s">
        <v>2</v>
      </c>
      <c r="E2" s="2" t="s">
        <v>85</v>
      </c>
      <c r="F2" s="2" t="s">
        <v>33</v>
      </c>
    </row>
    <row r="3" spans="1:6">
      <c r="A3" s="3" t="s">
        <v>480</v>
      </c>
    </row>
    <row r="4" spans="1:6">
      <c r="A4" s="4" t="s">
        <v>87</v>
      </c>
      <c r="B4" s="6" t="n">
        <v>9583334</v>
      </c>
      <c r="C4" s="6" t="n">
        <v>5285355</v>
      </c>
      <c r="D4" s="6" t="n">
        <v>24699834</v>
      </c>
      <c r="E4" s="6" t="n">
        <v>13935555</v>
      </c>
    </row>
    <row r="5" spans="1:6">
      <c r="A5" s="4" t="s">
        <v>97</v>
      </c>
      <c r="B5" s="5" t="n">
        <v>-248410</v>
      </c>
      <c r="C5" s="5" t="n">
        <v>0</v>
      </c>
      <c r="D5" s="5" t="n">
        <v>-921048</v>
      </c>
      <c r="E5" s="5" t="n">
        <v>0</v>
      </c>
    </row>
    <row r="6" spans="1:6">
      <c r="A6" s="4" t="s">
        <v>481</v>
      </c>
      <c r="B6" s="5" t="n">
        <v>-792916</v>
      </c>
      <c r="D6" s="5" t="n">
        <v>-1590171</v>
      </c>
    </row>
    <row r="7" spans="1:6">
      <c r="A7" s="4" t="s">
        <v>482</v>
      </c>
      <c r="B7" s="5" t="n">
        <v>-12351750</v>
      </c>
      <c r="C7" s="5" t="n">
        <v>-2161260</v>
      </c>
      <c r="D7" s="5" t="n">
        <v>-16796694</v>
      </c>
      <c r="E7" s="5" t="n">
        <v>-6424750</v>
      </c>
    </row>
    <row r="8" spans="1:6">
      <c r="A8" s="3" t="s">
        <v>483</v>
      </c>
    </row>
    <row r="9" spans="1:6">
      <c r="A9" s="4" t="s">
        <v>484</v>
      </c>
      <c r="B9" s="5" t="n">
        <v>135057850</v>
      </c>
      <c r="D9" s="5" t="n">
        <v>135057850</v>
      </c>
      <c r="F9" s="6" t="n">
        <v>56620097</v>
      </c>
    </row>
    <row r="10" spans="1:6">
      <c r="A10" s="4" t="s">
        <v>43</v>
      </c>
      <c r="B10" s="5" t="n">
        <v>11149663</v>
      </c>
      <c r="D10" s="5" t="n">
        <v>11149663</v>
      </c>
      <c r="F10" s="6" t="n">
        <v>0</v>
      </c>
    </row>
    <row r="11" spans="1:6">
      <c r="A11" s="4" t="s">
        <v>485</v>
      </c>
      <c r="B11" s="5" t="n">
        <v>-1769037</v>
      </c>
      <c r="D11" s="5" t="n">
        <v>-4347182</v>
      </c>
    </row>
    <row r="12" spans="1:6">
      <c r="A12" s="4" t="s">
        <v>313</v>
      </c>
    </row>
    <row r="13" spans="1:6">
      <c r="A13" s="3" t="s">
        <v>480</v>
      </c>
    </row>
    <row r="14" spans="1:6">
      <c r="A14" s="4" t="s">
        <v>87</v>
      </c>
      <c r="B14" s="5" t="n">
        <v>8414454</v>
      </c>
      <c r="C14" s="6" t="n">
        <v>5285000</v>
      </c>
      <c r="D14" s="5" t="n">
        <v>22954410</v>
      </c>
      <c r="E14" s="6" t="n">
        <v>13936000</v>
      </c>
    </row>
    <row r="15" spans="1:6">
      <c r="A15" s="4" t="s">
        <v>97</v>
      </c>
      <c r="B15" s="5" t="n">
        <v>-248410</v>
      </c>
      <c r="D15" s="5" t="n">
        <v>-921048</v>
      </c>
    </row>
    <row r="16" spans="1:6">
      <c r="A16" s="4" t="s">
        <v>481</v>
      </c>
      <c r="B16" s="5" t="n">
        <v>-395517</v>
      </c>
      <c r="D16" s="5" t="n">
        <v>-1063327</v>
      </c>
    </row>
    <row r="17" spans="1:6">
      <c r="A17" s="4" t="s">
        <v>482</v>
      </c>
      <c r="B17" s="5" t="n">
        <v>-12477805</v>
      </c>
      <c r="D17" s="5" t="n">
        <v>-17081689</v>
      </c>
    </row>
    <row r="18" spans="1:6">
      <c r="A18" s="3" t="s">
        <v>483</v>
      </c>
    </row>
    <row r="19" spans="1:6">
      <c r="A19" s="4" t="s">
        <v>484</v>
      </c>
      <c r="B19" s="5" t="n">
        <v>109735086</v>
      </c>
      <c r="D19" s="5" t="n">
        <v>109735086</v>
      </c>
    </row>
    <row r="20" spans="1:6">
      <c r="A20" s="4" t="s">
        <v>43</v>
      </c>
      <c r="B20" s="5" t="n">
        <v>0</v>
      </c>
      <c r="D20" s="5" t="n">
        <v>0</v>
      </c>
    </row>
    <row r="21" spans="1:6">
      <c r="A21" s="4" t="s">
        <v>485</v>
      </c>
      <c r="B21" s="5" t="n">
        <v>-1241322</v>
      </c>
      <c r="D21" s="5" t="n">
        <v>-3601248</v>
      </c>
    </row>
    <row r="22" spans="1:6">
      <c r="A22" s="4" t="s">
        <v>486</v>
      </c>
    </row>
    <row r="23" spans="1:6">
      <c r="A23" s="3" t="s">
        <v>480</v>
      </c>
    </row>
    <row r="24" spans="1:6">
      <c r="A24" s="4" t="s">
        <v>87</v>
      </c>
      <c r="B24" s="5" t="n">
        <v>1168880</v>
      </c>
      <c r="D24" s="5" t="n">
        <v>1745424</v>
      </c>
    </row>
    <row r="25" spans="1:6">
      <c r="A25" s="4" t="s">
        <v>97</v>
      </c>
      <c r="B25" s="5" t="n">
        <v>0</v>
      </c>
      <c r="D25" s="5" t="n">
        <v>0</v>
      </c>
    </row>
    <row r="26" spans="1:6">
      <c r="A26" s="4" t="s">
        <v>481</v>
      </c>
      <c r="B26" s="5" t="n">
        <v>-397399</v>
      </c>
      <c r="D26" s="5" t="n">
        <v>-526844</v>
      </c>
    </row>
    <row r="27" spans="1:6">
      <c r="A27" s="4" t="s">
        <v>482</v>
      </c>
      <c r="B27" s="5" t="n">
        <v>126055</v>
      </c>
      <c r="D27" s="5" t="n">
        <v>284995</v>
      </c>
    </row>
    <row r="28" spans="1:6">
      <c r="A28" s="3" t="s">
        <v>483</v>
      </c>
    </row>
    <row r="29" spans="1:6">
      <c r="A29" s="4" t="s">
        <v>484</v>
      </c>
      <c r="B29" s="5" t="n">
        <v>25322764</v>
      </c>
      <c r="D29" s="5" t="n">
        <v>25322764</v>
      </c>
    </row>
    <row r="30" spans="1:6">
      <c r="A30" s="4" t="s">
        <v>43</v>
      </c>
      <c r="B30" s="5" t="n">
        <v>11149663</v>
      </c>
      <c r="D30" s="5" t="n">
        <v>11149663</v>
      </c>
    </row>
    <row r="31" spans="1:6">
      <c r="A31" s="4" t="s">
        <v>485</v>
      </c>
      <c r="B31" s="6" t="n">
        <v>-527715</v>
      </c>
      <c r="D31" s="6" t="n">
        <v>-745934</v>
      </c>
    </row>
    <row r="32" spans="1:6">
      <c r="A32" s="4" t="s">
        <v>373</v>
      </c>
    </row>
    <row r="33" spans="1:6">
      <c r="A33" s="3" t="s">
        <v>483</v>
      </c>
    </row>
    <row r="34" spans="1:6">
      <c r="A34" s="4" t="s">
        <v>487</v>
      </c>
      <c r="B34" s="4" t="s">
        <v>375</v>
      </c>
    </row>
    <row r="35" spans="1:6">
      <c r="A35" s="4" t="s">
        <v>488</v>
      </c>
    </row>
    <row r="36" spans="1:6">
      <c r="A36" s="3" t="s">
        <v>483</v>
      </c>
    </row>
    <row r="37" spans="1:6">
      <c r="A37" s="4" t="s">
        <v>487</v>
      </c>
      <c r="B37" s="4" t="s">
        <v>4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0</v>
      </c>
      <c r="B1" s="2" t="s">
        <v>1</v>
      </c>
      <c r="C1" s="2" t="s">
        <v>72</v>
      </c>
    </row>
    <row r="2" spans="1:3">
      <c r="B2" s="2" t="s">
        <v>2</v>
      </c>
      <c r="C2" s="2" t="s">
        <v>33</v>
      </c>
    </row>
    <row r="3" spans="1:3">
      <c r="A3" s="3" t="s">
        <v>491</v>
      </c>
    </row>
    <row r="4" spans="1:3">
      <c r="A4" s="4" t="s">
        <v>492</v>
      </c>
      <c r="B4" s="6" t="n">
        <v>5513065</v>
      </c>
    </row>
    <row r="5" spans="1:3">
      <c r="A5" s="4" t="s">
        <v>493</v>
      </c>
      <c r="B5" s="5" t="n">
        <v>226375</v>
      </c>
    </row>
    <row r="6" spans="1:3">
      <c r="A6" s="4" t="s">
        <v>494</v>
      </c>
      <c r="B6" s="5" t="n">
        <v>5286690</v>
      </c>
      <c r="C6" s="6" t="n">
        <v>137220</v>
      </c>
    </row>
    <row r="7" spans="1:3">
      <c r="A7" s="4" t="s">
        <v>495</v>
      </c>
    </row>
    <row r="8" spans="1:3">
      <c r="A8" s="3" t="s">
        <v>491</v>
      </c>
    </row>
    <row r="9" spans="1:3">
      <c r="A9" s="4" t="s">
        <v>492</v>
      </c>
      <c r="B9" s="5" t="n">
        <v>390000</v>
      </c>
    </row>
    <row r="10" spans="1:3">
      <c r="A10" s="4" t="s">
        <v>493</v>
      </c>
      <c r="B10" s="5" t="n">
        <v>26000</v>
      </c>
    </row>
    <row r="11" spans="1:3">
      <c r="A11" s="4" t="s">
        <v>494</v>
      </c>
      <c r="B11" s="6" t="n">
        <v>364000</v>
      </c>
    </row>
    <row r="12" spans="1:3">
      <c r="A12" s="4" t="s">
        <v>496</v>
      </c>
      <c r="B12" s="4" t="s">
        <v>348</v>
      </c>
    </row>
    <row r="13" spans="1:3">
      <c r="A13" s="4" t="s">
        <v>497</v>
      </c>
    </row>
    <row r="14" spans="1:3">
      <c r="A14" s="3" t="s">
        <v>491</v>
      </c>
    </row>
    <row r="15" spans="1:3">
      <c r="A15" s="4" t="s">
        <v>492</v>
      </c>
      <c r="B15" s="6" t="n">
        <v>510000</v>
      </c>
    </row>
    <row r="16" spans="1:3">
      <c r="A16" s="4" t="s">
        <v>493</v>
      </c>
      <c r="B16" s="5" t="n">
        <v>34000</v>
      </c>
    </row>
    <row r="17" spans="1:3">
      <c r="A17" s="4" t="s">
        <v>494</v>
      </c>
      <c r="B17" s="6" t="n">
        <v>476000</v>
      </c>
    </row>
    <row r="18" spans="1:3">
      <c r="A18" s="4" t="s">
        <v>496</v>
      </c>
      <c r="B18" s="4" t="s">
        <v>348</v>
      </c>
    </row>
    <row r="19" spans="1:3">
      <c r="A19" s="4" t="s">
        <v>498</v>
      </c>
    </row>
    <row r="20" spans="1:3">
      <c r="A20" s="3" t="s">
        <v>491</v>
      </c>
    </row>
    <row r="21" spans="1:3">
      <c r="A21" s="4" t="s">
        <v>492</v>
      </c>
      <c r="B21" s="6" t="n">
        <v>3900000</v>
      </c>
    </row>
    <row r="22" spans="1:3">
      <c r="A22" s="4" t="s">
        <v>493</v>
      </c>
      <c r="B22" s="5" t="n">
        <v>108333</v>
      </c>
    </row>
    <row r="23" spans="1:3">
      <c r="A23" s="4" t="s">
        <v>494</v>
      </c>
      <c r="B23" s="6" t="n">
        <v>3791667</v>
      </c>
    </row>
    <row r="24" spans="1:3">
      <c r="A24" s="4" t="s">
        <v>496</v>
      </c>
      <c r="B24" s="4" t="s">
        <v>367</v>
      </c>
    </row>
    <row r="25" spans="1:3">
      <c r="A25" s="4" t="s">
        <v>499</v>
      </c>
    </row>
    <row r="26" spans="1:3">
      <c r="A26" s="3" t="s">
        <v>491</v>
      </c>
    </row>
    <row r="27" spans="1:3">
      <c r="A27" s="4" t="s">
        <v>492</v>
      </c>
      <c r="B27" s="6" t="n">
        <v>480000</v>
      </c>
    </row>
    <row r="28" spans="1:3">
      <c r="A28" s="4" t="s">
        <v>493</v>
      </c>
      <c r="B28" s="5" t="n">
        <v>10667</v>
      </c>
    </row>
    <row r="29" spans="1:3">
      <c r="A29" s="4" t="s">
        <v>494</v>
      </c>
      <c r="B29" s="6" t="n">
        <v>469333</v>
      </c>
    </row>
    <row r="30" spans="1:3">
      <c r="A30" s="4" t="s">
        <v>496</v>
      </c>
      <c r="B30" s="4" t="s">
        <v>372</v>
      </c>
    </row>
    <row r="31" spans="1:3">
      <c r="A31" s="4" t="s">
        <v>500</v>
      </c>
    </row>
    <row r="32" spans="1:3">
      <c r="A32" s="3" t="s">
        <v>491</v>
      </c>
    </row>
    <row r="33" spans="1:3">
      <c r="A33" s="4" t="s">
        <v>492</v>
      </c>
      <c r="C33" s="5" t="n">
        <v>184595</v>
      </c>
    </row>
    <row r="34" spans="1:3">
      <c r="A34" s="4" t="s">
        <v>493</v>
      </c>
      <c r="C34" s="5" t="n">
        <v>-47375</v>
      </c>
    </row>
    <row r="35" spans="1:3">
      <c r="A35" s="4" t="s">
        <v>494</v>
      </c>
      <c r="C35" s="6" t="n">
        <v>137220</v>
      </c>
    </row>
    <row r="36" spans="1:3">
      <c r="A36" s="4" t="s">
        <v>496</v>
      </c>
      <c r="C36" s="4" t="s">
        <v>5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3</v>
      </c>
    </row>
    <row r="2" spans="1:3">
      <c r="A2" s="3" t="s">
        <v>503</v>
      </c>
    </row>
    <row r="3" spans="1:3">
      <c r="A3" s="4" t="s">
        <v>504</v>
      </c>
      <c r="B3" s="6" t="n">
        <v>134250</v>
      </c>
    </row>
    <row r="4" spans="1:3">
      <c r="A4" s="4" t="s">
        <v>505</v>
      </c>
      <c r="B4" s="5" t="n">
        <v>537000</v>
      </c>
    </row>
    <row r="5" spans="1:3">
      <c r="A5" s="4" t="s">
        <v>506</v>
      </c>
      <c r="B5" s="5" t="n">
        <v>537000</v>
      </c>
    </row>
    <row r="6" spans="1:3">
      <c r="A6" s="4" t="s">
        <v>507</v>
      </c>
      <c r="B6" s="5" t="n">
        <v>537000</v>
      </c>
    </row>
    <row r="7" spans="1:3">
      <c r="A7" s="4" t="s">
        <v>508</v>
      </c>
      <c r="B7" s="5" t="n">
        <v>537000</v>
      </c>
    </row>
    <row r="8" spans="1:3">
      <c r="A8" s="4" t="s">
        <v>509</v>
      </c>
      <c r="B8" s="5" t="n">
        <v>3004440</v>
      </c>
    </row>
    <row r="9" spans="1:3">
      <c r="A9" s="4" t="s">
        <v>510</v>
      </c>
      <c r="B9" s="6" t="n">
        <v>5286690</v>
      </c>
      <c r="C9" s="6" t="n">
        <v>1372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1</v>
      </c>
      <c r="B1" s="2" t="s">
        <v>84</v>
      </c>
      <c r="C1" s="2" t="s">
        <v>1</v>
      </c>
    </row>
    <row r="2" spans="1:4">
      <c r="B2" s="2" t="s">
        <v>2</v>
      </c>
      <c r="C2" s="2" t="s">
        <v>2</v>
      </c>
      <c r="D2" s="2" t="s">
        <v>33</v>
      </c>
    </row>
    <row r="3" spans="1:4">
      <c r="A3" s="3" t="s">
        <v>43</v>
      </c>
    </row>
    <row r="4" spans="1:4">
      <c r="A4" s="4" t="s">
        <v>512</v>
      </c>
      <c r="C4" s="6" t="n">
        <v>11100000</v>
      </c>
    </row>
    <row r="5" spans="1:4">
      <c r="A5" s="4" t="s">
        <v>513</v>
      </c>
      <c r="B5" s="6" t="n">
        <v>11149663</v>
      </c>
      <c r="C5" s="5" t="n">
        <v>11149663</v>
      </c>
      <c r="D5" s="6" t="n">
        <v>0</v>
      </c>
    </row>
    <row r="6" spans="1:4">
      <c r="A6" s="4" t="s">
        <v>514</v>
      </c>
      <c r="B6" s="6" t="n">
        <v>134300</v>
      </c>
      <c r="C6" s="6" t="n">
        <v>179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8"/>
    <col customWidth="1" max="2" min="2" width="29"/>
  </cols>
  <sheetData>
    <row r="1" spans="1:2">
      <c r="A1" s="1" t="s">
        <v>515</v>
      </c>
      <c r="B1" s="2" t="s">
        <v>1</v>
      </c>
    </row>
    <row r="2" spans="1:2">
      <c r="B2" s="2" t="s">
        <v>516</v>
      </c>
    </row>
    <row r="3" spans="1:2">
      <c r="A3" s="4" t="s">
        <v>517</v>
      </c>
    </row>
    <row r="4" spans="1:2">
      <c r="A4" s="3" t="s">
        <v>518</v>
      </c>
    </row>
    <row r="5" spans="1:2">
      <c r="A5" s="4" t="s">
        <v>519</v>
      </c>
      <c r="B5" s="4" t="s">
        <v>30</v>
      </c>
    </row>
    <row r="6" spans="1:2">
      <c r="A6" s="4" t="s">
        <v>520</v>
      </c>
      <c r="B6" s="5" t="n">
        <v>2</v>
      </c>
    </row>
    <row r="7" spans="1:2">
      <c r="A7" s="4" t="s">
        <v>521</v>
      </c>
      <c r="B7" s="4" t="s">
        <v>348</v>
      </c>
    </row>
    <row r="8" spans="1:2">
      <c r="A8" s="4" t="s">
        <v>522</v>
      </c>
      <c r="B8" s="6" t="n">
        <v>24700</v>
      </c>
    </row>
    <row r="9" spans="1:2">
      <c r="A9" s="4" t="s">
        <v>523</v>
      </c>
      <c r="B9" s="5" t="n">
        <v>27600</v>
      </c>
    </row>
    <row r="10" spans="1:2">
      <c r="A10" s="4" t="s">
        <v>524</v>
      </c>
    </row>
    <row r="11" spans="1:2">
      <c r="A11" s="3" t="s">
        <v>518</v>
      </c>
    </row>
    <row r="12" spans="1:2">
      <c r="A12" s="4" t="s">
        <v>519</v>
      </c>
      <c r="B12" s="4" t="s">
        <v>30</v>
      </c>
    </row>
    <row r="13" spans="1:2">
      <c r="A13" s="4" t="s">
        <v>521</v>
      </c>
      <c r="B13" s="4" t="s">
        <v>348</v>
      </c>
    </row>
    <row r="14" spans="1:2">
      <c r="A14" s="4" t="s">
        <v>522</v>
      </c>
      <c r="B14" s="6" t="n">
        <v>7600</v>
      </c>
    </row>
    <row r="15" spans="1:2">
      <c r="A15" s="4" t="s">
        <v>523</v>
      </c>
      <c r="B15" s="5" t="n">
        <v>8100</v>
      </c>
    </row>
    <row r="16" spans="1:2">
      <c r="A16" s="4" t="s">
        <v>525</v>
      </c>
    </row>
    <row r="17" spans="1:2">
      <c r="A17" s="3" t="s">
        <v>518</v>
      </c>
    </row>
    <row r="18" spans="1:2">
      <c r="A18" s="4" t="s">
        <v>519</v>
      </c>
      <c r="B18" s="4" t="s">
        <v>30</v>
      </c>
    </row>
    <row r="19" spans="1:2">
      <c r="A19" s="4" t="s">
        <v>520</v>
      </c>
      <c r="B19" s="5" t="n">
        <v>2</v>
      </c>
    </row>
    <row r="20" spans="1:2">
      <c r="A20" s="4" t="s">
        <v>521</v>
      </c>
      <c r="B20" s="4" t="s">
        <v>348</v>
      </c>
    </row>
    <row r="21" spans="1:2">
      <c r="A21" s="4" t="s">
        <v>522</v>
      </c>
      <c r="B21" s="6" t="n">
        <v>5400</v>
      </c>
    </row>
    <row r="22" spans="1:2">
      <c r="A22" s="4" t="s">
        <v>523</v>
      </c>
      <c r="B22" s="5" t="n">
        <v>7600</v>
      </c>
    </row>
    <row r="23" spans="1:2">
      <c r="A23" s="4" t="s">
        <v>526</v>
      </c>
    </row>
    <row r="24" spans="1:2">
      <c r="A24" s="3" t="s">
        <v>518</v>
      </c>
    </row>
    <row r="25" spans="1:2">
      <c r="A25" s="4" t="s">
        <v>522</v>
      </c>
      <c r="B25" s="6" t="n">
        <v>22000</v>
      </c>
    </row>
    <row r="26" spans="1:2">
      <c r="A26" s="4" t="s">
        <v>523</v>
      </c>
      <c r="B26" s="5" t="n">
        <v>21476</v>
      </c>
    </row>
    <row r="27" spans="1:2">
      <c r="A27" s="4" t="s">
        <v>527</v>
      </c>
    </row>
    <row r="28" spans="1:2">
      <c r="A28" s="3" t="s">
        <v>518</v>
      </c>
    </row>
    <row r="29" spans="1:2">
      <c r="A29" s="4" t="s">
        <v>522</v>
      </c>
      <c r="B29" s="6" t="n">
        <v>11000</v>
      </c>
    </row>
    <row r="30" spans="1:2">
      <c r="A30" s="4" t="s">
        <v>523</v>
      </c>
      <c r="B30" s="5" t="n">
        <v>41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84</v>
      </c>
      <c r="D1" s="2" t="s">
        <v>1</v>
      </c>
    </row>
    <row r="2" spans="1:5">
      <c r="B2" s="2" t="s">
        <v>2</v>
      </c>
      <c r="C2" s="2" t="s">
        <v>85</v>
      </c>
      <c r="D2" s="2" t="s">
        <v>2</v>
      </c>
      <c r="E2" s="2" t="s">
        <v>85</v>
      </c>
    </row>
    <row r="3" spans="1:5">
      <c r="A3" s="3" t="s">
        <v>106</v>
      </c>
    </row>
    <row r="4" spans="1:5">
      <c r="A4" s="4" t="s">
        <v>102</v>
      </c>
      <c r="B4" s="6" t="n">
        <v>-12468547</v>
      </c>
      <c r="C4" s="6" t="n">
        <v>-2143687</v>
      </c>
      <c r="D4" s="6" t="n">
        <v>-17383940</v>
      </c>
      <c r="E4" s="6" t="n">
        <v>-7297337</v>
      </c>
    </row>
    <row r="5" spans="1:5">
      <c r="A5" s="3" t="s">
        <v>107</v>
      </c>
    </row>
    <row r="6" spans="1:5">
      <c r="A6" s="4" t="s">
        <v>108</v>
      </c>
      <c r="B6" s="5" t="n">
        <v>-55891</v>
      </c>
      <c r="C6" s="5" t="n">
        <v>0</v>
      </c>
      <c r="D6" s="5" t="n">
        <v>-16382</v>
      </c>
      <c r="E6" s="5" t="n">
        <v>0</v>
      </c>
    </row>
    <row r="7" spans="1:5">
      <c r="A7" s="4" t="s">
        <v>109</v>
      </c>
      <c r="B7" s="5" t="n">
        <v>-29067</v>
      </c>
      <c r="C7" s="5" t="n">
        <v>0</v>
      </c>
      <c r="D7" s="5" t="n">
        <v>-21809</v>
      </c>
      <c r="E7" s="5" t="n">
        <v>0</v>
      </c>
    </row>
    <row r="8" spans="1:5">
      <c r="A8" s="4" t="s">
        <v>110</v>
      </c>
      <c r="B8" s="5" t="n">
        <v>-19348</v>
      </c>
      <c r="C8" s="5" t="n">
        <v>0</v>
      </c>
      <c r="D8" s="5" t="n">
        <v>-30964</v>
      </c>
      <c r="E8" s="5" t="n">
        <v>0</v>
      </c>
    </row>
    <row r="9" spans="1:5">
      <c r="A9" s="4" t="s">
        <v>111</v>
      </c>
      <c r="B9" s="5" t="n">
        <v>-104306</v>
      </c>
      <c r="C9" s="5" t="n">
        <v>0</v>
      </c>
      <c r="D9" s="5" t="n">
        <v>-69155</v>
      </c>
      <c r="E9" s="5" t="n">
        <v>0</v>
      </c>
    </row>
    <row r="10" spans="1:5">
      <c r="A10" s="4" t="s">
        <v>112</v>
      </c>
      <c r="B10" s="6" t="n">
        <v>-12572853</v>
      </c>
      <c r="C10" s="6" t="n">
        <v>-2143687</v>
      </c>
      <c r="D10" s="6" t="n">
        <v>-17453095</v>
      </c>
      <c r="E10" s="6" t="n">
        <v>-72973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528</v>
      </c>
      <c r="B1" s="2" t="s">
        <v>1</v>
      </c>
    </row>
    <row r="2" spans="1:2">
      <c r="B2" s="2" t="s">
        <v>333</v>
      </c>
    </row>
    <row r="3" spans="1:2">
      <c r="A3" s="3" t="s">
        <v>203</v>
      </c>
    </row>
    <row r="4" spans="1:2">
      <c r="A4" s="4" t="s">
        <v>529</v>
      </c>
      <c r="B4" s="6" t="n">
        <v>506300</v>
      </c>
    </row>
    <row r="5" spans="1:2">
      <c r="A5" s="3" t="s">
        <v>530</v>
      </c>
    </row>
    <row r="6" spans="1:2">
      <c r="A6" s="4" t="s">
        <v>531</v>
      </c>
      <c r="B6" s="5" t="n">
        <v>7612</v>
      </c>
    </row>
    <row r="7" spans="1:2">
      <c r="A7" s="4" t="s">
        <v>532</v>
      </c>
      <c r="B7" s="5" t="n">
        <v>2194</v>
      </c>
    </row>
    <row r="8" spans="1:2">
      <c r="A8" s="4" t="s">
        <v>533</v>
      </c>
      <c r="B8" s="5" t="n">
        <v>9806</v>
      </c>
    </row>
    <row r="9" spans="1:2">
      <c r="A9" s="4" t="s">
        <v>534</v>
      </c>
      <c r="B9" s="6" t="n">
        <v>5161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3"/>
  </cols>
  <sheetData>
    <row r="1" spans="1:2">
      <c r="A1" s="1" t="s">
        <v>535</v>
      </c>
      <c r="B1" s="2" t="s">
        <v>1</v>
      </c>
    </row>
    <row r="2" spans="1:2">
      <c r="B2" s="2" t="s">
        <v>333</v>
      </c>
    </row>
    <row r="3" spans="1:2">
      <c r="A3" s="3" t="s">
        <v>536</v>
      </c>
    </row>
    <row r="4" spans="1:2">
      <c r="A4" s="4" t="s">
        <v>537</v>
      </c>
      <c r="B4" s="6" t="n">
        <v>598800</v>
      </c>
    </row>
    <row r="5" spans="1:2">
      <c r="A5" s="4" t="s">
        <v>538</v>
      </c>
      <c r="B5" s="5" t="n">
        <v>2194</v>
      </c>
    </row>
    <row r="6" spans="1:2">
      <c r="A6" s="4" t="s">
        <v>539</v>
      </c>
      <c r="B6" s="5" t="n">
        <v>17261</v>
      </c>
    </row>
    <row r="7" spans="1:2">
      <c r="A7" s="3" t="s">
        <v>540</v>
      </c>
    </row>
    <row r="8" spans="1:2">
      <c r="A8" s="4" t="s">
        <v>541</v>
      </c>
      <c r="B8" s="5" t="n">
        <v>2623200</v>
      </c>
    </row>
    <row r="9" spans="1:2">
      <c r="A9" s="4" t="s">
        <v>542</v>
      </c>
      <c r="B9" s="6" t="n">
        <v>0</v>
      </c>
    </row>
    <row r="10" spans="1:2">
      <c r="A10" s="3" t="s">
        <v>543</v>
      </c>
    </row>
    <row r="11" spans="1:2">
      <c r="A11" s="4" t="s">
        <v>541</v>
      </c>
      <c r="B11" s="4" t="s">
        <v>365</v>
      </c>
    </row>
    <row r="12" spans="1:2">
      <c r="A12" s="4" t="s">
        <v>542</v>
      </c>
      <c r="B12" s="4" t="s">
        <v>544</v>
      </c>
    </row>
    <row r="13" spans="1:2">
      <c r="A13" s="3" t="s">
        <v>545</v>
      </c>
    </row>
    <row r="14" spans="1:2">
      <c r="A14" s="4" t="s">
        <v>541</v>
      </c>
      <c r="B14" s="4" t="s">
        <v>546</v>
      </c>
    </row>
    <row r="15" spans="1:2">
      <c r="A15" s="4" t="s">
        <v>542</v>
      </c>
      <c r="B15" s="4" t="s">
        <v>4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47</v>
      </c>
      <c r="B1" s="2" t="s">
        <v>2</v>
      </c>
      <c r="C1" s="2" t="s">
        <v>548</v>
      </c>
      <c r="D1" s="2" t="s">
        <v>33</v>
      </c>
    </row>
    <row r="2" spans="1:4">
      <c r="A2" s="3" t="s">
        <v>549</v>
      </c>
    </row>
    <row r="3" spans="1:4">
      <c r="A3" s="4" t="s">
        <v>550</v>
      </c>
      <c r="B3" s="6" t="n">
        <v>202839</v>
      </c>
    </row>
    <row r="4" spans="1:4">
      <c r="A4" s="4" t="s">
        <v>505</v>
      </c>
      <c r="B4" s="5" t="n">
        <v>986576</v>
      </c>
    </row>
    <row r="5" spans="1:4">
      <c r="A5" s="4" t="s">
        <v>506</v>
      </c>
      <c r="B5" s="5" t="n">
        <v>993458</v>
      </c>
    </row>
    <row r="6" spans="1:4">
      <c r="A6" s="4" t="s">
        <v>507</v>
      </c>
      <c r="B6" s="5" t="n">
        <v>1003353</v>
      </c>
    </row>
    <row r="7" spans="1:4">
      <c r="A7" s="4" t="s">
        <v>508</v>
      </c>
      <c r="B7" s="5" t="n">
        <v>673392</v>
      </c>
    </row>
    <row r="8" spans="1:4">
      <c r="A8" s="4" t="s">
        <v>509</v>
      </c>
      <c r="B8" s="5" t="n">
        <v>2454586</v>
      </c>
    </row>
    <row r="9" spans="1:4">
      <c r="A9" s="4" t="s">
        <v>551</v>
      </c>
      <c r="B9" s="5" t="n">
        <v>6314204</v>
      </c>
    </row>
    <row r="10" spans="1:4">
      <c r="A10" s="4" t="s">
        <v>552</v>
      </c>
      <c r="B10" s="5" t="n">
        <v>-1484749</v>
      </c>
    </row>
    <row r="11" spans="1:4">
      <c r="A11" s="4" t="s">
        <v>553</v>
      </c>
      <c r="B11" s="5" t="n">
        <v>562866</v>
      </c>
      <c r="D11" s="6" t="n">
        <v>0</v>
      </c>
    </row>
    <row r="12" spans="1:4">
      <c r="A12" s="4" t="s">
        <v>554</v>
      </c>
      <c r="B12" s="5" t="n">
        <v>4266589</v>
      </c>
      <c r="D12" s="5" t="n">
        <v>0</v>
      </c>
    </row>
    <row r="13" spans="1:4">
      <c r="A13" s="4" t="s">
        <v>120</v>
      </c>
      <c r="B13" s="5" t="n">
        <v>4829455</v>
      </c>
      <c r="C13" s="6" t="n">
        <v>2100000</v>
      </c>
    </row>
    <row r="14" spans="1:4">
      <c r="A14" s="3" t="s">
        <v>555</v>
      </c>
    </row>
    <row r="15" spans="1:4">
      <c r="A15" s="4" t="s">
        <v>550</v>
      </c>
      <c r="B15" s="5" t="n">
        <v>6485</v>
      </c>
    </row>
    <row r="16" spans="1:4">
      <c r="A16" s="4" t="s">
        <v>505</v>
      </c>
      <c r="B16" s="5" t="n">
        <v>25940</v>
      </c>
    </row>
    <row r="17" spans="1:4">
      <c r="A17" s="4" t="s">
        <v>506</v>
      </c>
      <c r="B17" s="5" t="n">
        <v>8647</v>
      </c>
    </row>
    <row r="18" spans="1:4">
      <c r="A18" s="4" t="s">
        <v>507</v>
      </c>
      <c r="B18" s="5" t="n">
        <v>0</v>
      </c>
    </row>
    <row r="19" spans="1:4">
      <c r="A19" s="4" t="s">
        <v>508</v>
      </c>
      <c r="B19" s="5" t="n">
        <v>0</v>
      </c>
    </row>
    <row r="20" spans="1:4">
      <c r="A20" s="4" t="s">
        <v>509</v>
      </c>
      <c r="B20" s="5" t="n">
        <v>0</v>
      </c>
    </row>
    <row r="21" spans="1:4">
      <c r="A21" s="4" t="s">
        <v>551</v>
      </c>
      <c r="B21" s="5" t="n">
        <v>41072</v>
      </c>
    </row>
    <row r="22" spans="1:4">
      <c r="A22" s="4" t="s">
        <v>552</v>
      </c>
      <c r="B22" s="5" t="n">
        <v>-1986</v>
      </c>
    </row>
    <row r="23" spans="1:4">
      <c r="A23" s="4" t="s">
        <v>553</v>
      </c>
      <c r="B23" s="5" t="n">
        <v>24252</v>
      </c>
      <c r="D23" s="5" t="n">
        <v>23191</v>
      </c>
    </row>
    <row r="24" spans="1:4">
      <c r="A24" s="4" t="s">
        <v>554</v>
      </c>
      <c r="B24" s="5" t="n">
        <v>14834</v>
      </c>
      <c r="D24" s="6" t="n">
        <v>33156</v>
      </c>
    </row>
    <row r="25" spans="1:4">
      <c r="A25" s="4" t="s">
        <v>120</v>
      </c>
      <c r="B25" s="6" t="n">
        <v>390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556</v>
      </c>
      <c r="B1" s="2" t="s">
        <v>1</v>
      </c>
      <c r="C1" s="2" t="s">
        <v>72</v>
      </c>
    </row>
    <row r="2" spans="1:3">
      <c r="B2" s="2" t="s">
        <v>2</v>
      </c>
      <c r="C2" s="2" t="s">
        <v>33</v>
      </c>
    </row>
    <row r="3" spans="1:3">
      <c r="A3" s="4" t="s">
        <v>557</v>
      </c>
      <c r="B3" s="4" t="s">
        <v>348</v>
      </c>
    </row>
    <row r="4" spans="1:3">
      <c r="A4" s="4" t="s">
        <v>558</v>
      </c>
      <c r="B4" s="6" t="n">
        <v>71000</v>
      </c>
      <c r="C4" s="6" t="n">
        <v>71000</v>
      </c>
    </row>
    <row r="5" spans="1:3">
      <c r="A5" s="4" t="s">
        <v>559</v>
      </c>
      <c r="B5" s="6" t="n">
        <v>20300</v>
      </c>
      <c r="C5" s="6" t="n">
        <v>6800</v>
      </c>
    </row>
    <row r="6" spans="1:3">
      <c r="A6" s="4" t="s">
        <v>363</v>
      </c>
    </row>
    <row r="7" spans="1:3">
      <c r="A7" s="4" t="s">
        <v>560</v>
      </c>
      <c r="B7" s="4" t="s">
        <v>561</v>
      </c>
    </row>
    <row r="8" spans="1:3">
      <c r="A8" s="4" t="s">
        <v>366</v>
      </c>
    </row>
    <row r="9" spans="1:3">
      <c r="A9" s="4" t="s">
        <v>560</v>
      </c>
      <c r="B9" s="4" t="s">
        <v>5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63</v>
      </c>
      <c r="B1" s="2" t="s">
        <v>564</v>
      </c>
      <c r="C1" s="2" t="s">
        <v>2</v>
      </c>
      <c r="D1" s="2" t="s">
        <v>33</v>
      </c>
    </row>
    <row r="2" spans="1:4">
      <c r="A2" s="3" t="s">
        <v>565</v>
      </c>
    </row>
    <row r="3" spans="1:4">
      <c r="A3" s="4" t="s">
        <v>52</v>
      </c>
      <c r="C3" s="6" t="n">
        <v>-423537</v>
      </c>
      <c r="D3" s="6" t="n">
        <v>-66300</v>
      </c>
    </row>
    <row r="4" spans="1:4">
      <c r="A4" s="4" t="s">
        <v>43</v>
      </c>
      <c r="C4" s="6" t="n">
        <v>11149663</v>
      </c>
      <c r="D4" s="6" t="n">
        <v>0</v>
      </c>
    </row>
    <row r="5" spans="1:4">
      <c r="A5" s="4" t="s">
        <v>566</v>
      </c>
    </row>
    <row r="6" spans="1:4">
      <c r="A6" s="3" t="s">
        <v>567</v>
      </c>
    </row>
    <row r="7" spans="1:4">
      <c r="A7" s="4" t="s">
        <v>568</v>
      </c>
      <c r="B7" s="6" t="n">
        <v>20429651</v>
      </c>
    </row>
    <row r="8" spans="1:4">
      <c r="A8" s="4" t="s">
        <v>569</v>
      </c>
      <c r="B8" s="5" t="n">
        <v>1000000</v>
      </c>
    </row>
    <row r="9" spans="1:4">
      <c r="A9" s="3" t="s">
        <v>565</v>
      </c>
    </row>
    <row r="10" spans="1:4">
      <c r="A10" s="4" t="s">
        <v>41</v>
      </c>
      <c r="B10" s="5" t="n">
        <v>4257340</v>
      </c>
    </row>
    <row r="11" spans="1:4">
      <c r="A11" s="4" t="s">
        <v>570</v>
      </c>
      <c r="B11" s="5" t="n">
        <v>5280000</v>
      </c>
    </row>
    <row r="12" spans="1:4">
      <c r="A12" s="4" t="s">
        <v>52</v>
      </c>
      <c r="B12" s="5" t="n">
        <v>-220291</v>
      </c>
    </row>
    <row r="13" spans="1:4">
      <c r="A13" s="4" t="s">
        <v>571</v>
      </c>
      <c r="B13" s="5" t="n">
        <v>-37061</v>
      </c>
    </row>
    <row r="14" spans="1:4">
      <c r="A14" s="4" t="s">
        <v>43</v>
      </c>
      <c r="B14" s="5" t="n">
        <v>11149663</v>
      </c>
    </row>
    <row r="15" spans="1:4">
      <c r="A15" s="4" t="s">
        <v>572</v>
      </c>
      <c r="B15" s="6" t="n">
        <v>204296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73</v>
      </c>
      <c r="B1" s="2" t="s">
        <v>564</v>
      </c>
      <c r="C1" s="2" t="s">
        <v>2</v>
      </c>
      <c r="D1" s="2" t="s">
        <v>85</v>
      </c>
      <c r="E1" s="2" t="s">
        <v>2</v>
      </c>
      <c r="F1" s="2" t="s">
        <v>2</v>
      </c>
      <c r="G1" s="2" t="s">
        <v>85</v>
      </c>
      <c r="H1" s="2" t="s">
        <v>33</v>
      </c>
    </row>
    <row r="2" spans="1:8">
      <c r="A2" s="3" t="s">
        <v>567</v>
      </c>
    </row>
    <row r="3" spans="1:8">
      <c r="A3" s="4" t="s">
        <v>574</v>
      </c>
      <c r="C3" s="6" t="n">
        <v>134300</v>
      </c>
      <c r="F3" s="6" t="n">
        <v>179000</v>
      </c>
    </row>
    <row r="4" spans="1:8">
      <c r="A4" s="4" t="s">
        <v>43</v>
      </c>
      <c r="C4" s="5" t="n">
        <v>11149663</v>
      </c>
      <c r="E4" s="6" t="n">
        <v>11149663</v>
      </c>
      <c r="F4" s="5" t="n">
        <v>11149663</v>
      </c>
      <c r="H4" s="6" t="n">
        <v>0</v>
      </c>
    </row>
    <row r="5" spans="1:8">
      <c r="A5" s="4" t="s">
        <v>87</v>
      </c>
      <c r="C5" s="5" t="n">
        <v>9583334</v>
      </c>
      <c r="D5" s="6" t="n">
        <v>5285355</v>
      </c>
      <c r="F5" s="5" t="n">
        <v>24699834</v>
      </c>
      <c r="G5" s="6" t="n">
        <v>13935555</v>
      </c>
    </row>
    <row r="6" spans="1:8">
      <c r="A6" s="4" t="s">
        <v>575</v>
      </c>
      <c r="C6" s="5" t="n">
        <v>-12468547</v>
      </c>
      <c r="D6" s="6" t="n">
        <v>-2143687</v>
      </c>
      <c r="F6" s="5" t="n">
        <v>-17383940</v>
      </c>
      <c r="G6" s="6" t="n">
        <v>-7297337</v>
      </c>
    </row>
    <row r="7" spans="1:8">
      <c r="A7" s="4" t="s">
        <v>486</v>
      </c>
    </row>
    <row r="8" spans="1:8">
      <c r="A8" s="3" t="s">
        <v>567</v>
      </c>
    </row>
    <row r="9" spans="1:8">
      <c r="A9" s="4" t="s">
        <v>43</v>
      </c>
      <c r="C9" s="5" t="n">
        <v>11149663</v>
      </c>
      <c r="E9" s="5" t="n">
        <v>11149663</v>
      </c>
      <c r="F9" s="5" t="n">
        <v>11149663</v>
      </c>
    </row>
    <row r="10" spans="1:8">
      <c r="A10" s="4" t="s">
        <v>87</v>
      </c>
      <c r="C10" s="6" t="n">
        <v>1168880</v>
      </c>
      <c r="F10" s="6" t="n">
        <v>1745424</v>
      </c>
    </row>
    <row r="11" spans="1:8">
      <c r="A11" s="4" t="s">
        <v>566</v>
      </c>
    </row>
    <row r="12" spans="1:8">
      <c r="A12" s="3" t="s">
        <v>567</v>
      </c>
    </row>
    <row r="13" spans="1:8">
      <c r="A13" s="4" t="s">
        <v>576</v>
      </c>
      <c r="B13" s="6" t="n">
        <v>5280000</v>
      </c>
    </row>
    <row r="14" spans="1:8">
      <c r="A14" s="4" t="s">
        <v>574</v>
      </c>
      <c r="B14" s="5" t="n">
        <v>537000</v>
      </c>
    </row>
    <row r="15" spans="1:8">
      <c r="A15" s="4" t="s">
        <v>43</v>
      </c>
      <c r="B15" s="5" t="n">
        <v>11149663</v>
      </c>
    </row>
    <row r="16" spans="1:8">
      <c r="A16" s="4" t="s">
        <v>577</v>
      </c>
      <c r="B16" s="5" t="n">
        <v>266400</v>
      </c>
    </row>
    <row r="17" spans="1:8">
      <c r="A17" s="4" t="s">
        <v>87</v>
      </c>
      <c r="E17" s="5" t="n">
        <v>1700000</v>
      </c>
    </row>
    <row r="18" spans="1:8">
      <c r="A18" s="4" t="s">
        <v>575</v>
      </c>
      <c r="E18" s="6" t="n">
        <v>285000</v>
      </c>
    </row>
    <row r="19" spans="1:8">
      <c r="A19" s="4" t="s">
        <v>578</v>
      </c>
    </row>
    <row r="20" spans="1:8">
      <c r="A20" s="3" t="s">
        <v>567</v>
      </c>
    </row>
    <row r="21" spans="1:8">
      <c r="A21" s="4" t="s">
        <v>43</v>
      </c>
      <c r="B21" s="5" t="n">
        <v>11100000</v>
      </c>
    </row>
    <row r="22" spans="1:8">
      <c r="A22" s="4" t="s">
        <v>579</v>
      </c>
    </row>
    <row r="23" spans="1:8">
      <c r="A23" s="3" t="s">
        <v>567</v>
      </c>
    </row>
    <row r="24" spans="1:8">
      <c r="A24" s="4" t="s">
        <v>576</v>
      </c>
      <c r="B24" s="6" t="n">
        <v>390000</v>
      </c>
    </row>
    <row r="25" spans="1:8">
      <c r="A25" s="4" t="s">
        <v>580</v>
      </c>
      <c r="B25" s="4" t="s">
        <v>348</v>
      </c>
    </row>
    <row r="26" spans="1:8">
      <c r="A26" s="4" t="s">
        <v>574</v>
      </c>
      <c r="B26" s="6" t="n">
        <v>78000</v>
      </c>
    </row>
    <row r="27" spans="1:8">
      <c r="A27" s="4" t="s">
        <v>581</v>
      </c>
    </row>
    <row r="28" spans="1:8">
      <c r="A28" s="3" t="s">
        <v>567</v>
      </c>
    </row>
    <row r="29" spans="1:8">
      <c r="A29" s="4" t="s">
        <v>576</v>
      </c>
      <c r="B29" s="6" t="n">
        <v>510000</v>
      </c>
    </row>
    <row r="30" spans="1:8">
      <c r="A30" s="4" t="s">
        <v>580</v>
      </c>
      <c r="B30" s="4" t="s">
        <v>348</v>
      </c>
    </row>
    <row r="31" spans="1:8">
      <c r="A31" s="4" t="s">
        <v>574</v>
      </c>
      <c r="B31" s="6" t="n">
        <v>102000</v>
      </c>
    </row>
    <row r="32" spans="1:8">
      <c r="A32" s="4" t="s">
        <v>582</v>
      </c>
    </row>
    <row r="33" spans="1:8">
      <c r="A33" s="3" t="s">
        <v>567</v>
      </c>
    </row>
    <row r="34" spans="1:8">
      <c r="A34" s="4" t="s">
        <v>576</v>
      </c>
      <c r="B34" s="6" t="n">
        <v>3900000</v>
      </c>
    </row>
    <row r="35" spans="1:8">
      <c r="A35" s="4" t="s">
        <v>580</v>
      </c>
      <c r="B35" s="4" t="s">
        <v>367</v>
      </c>
    </row>
    <row r="36" spans="1:8">
      <c r="A36" s="4" t="s">
        <v>574</v>
      </c>
      <c r="B36" s="6" t="n">
        <v>325000</v>
      </c>
    </row>
    <row r="37" spans="1:8">
      <c r="A37" s="4" t="s">
        <v>583</v>
      </c>
    </row>
    <row r="38" spans="1:8">
      <c r="A38" s="3" t="s">
        <v>567</v>
      </c>
    </row>
    <row r="39" spans="1:8">
      <c r="A39" s="4" t="s">
        <v>576</v>
      </c>
      <c r="B39" s="6" t="n">
        <v>480000</v>
      </c>
    </row>
    <row r="40" spans="1:8">
      <c r="A40" s="4" t="s">
        <v>580</v>
      </c>
      <c r="B40" s="4" t="s">
        <v>372</v>
      </c>
    </row>
    <row r="41" spans="1:8">
      <c r="A41" s="4" t="s">
        <v>574</v>
      </c>
      <c r="B41" s="6" t="n">
        <v>3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85</v>
      </c>
    </row>
    <row r="3" spans="1:3">
      <c r="A3" s="3" t="s">
        <v>567</v>
      </c>
    </row>
    <row r="4" spans="1:3">
      <c r="A4" s="4" t="s">
        <v>87</v>
      </c>
      <c r="B4" s="6" t="n">
        <v>6266000</v>
      </c>
      <c r="C4" s="6" t="n">
        <v>16800200</v>
      </c>
    </row>
    <row r="5" spans="1:3">
      <c r="A5" s="4" t="s">
        <v>102</v>
      </c>
      <c r="B5" s="6" t="n">
        <v>-2310800</v>
      </c>
      <c r="C5" s="6" t="n">
        <v>-7162900</v>
      </c>
    </row>
    <row r="6" spans="1:3">
      <c r="A6" s="4" t="s">
        <v>585</v>
      </c>
      <c r="B6" s="8" t="n">
        <v>-0.08</v>
      </c>
      <c r="C6" s="8" t="n">
        <v>-0.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0"/>
  </cols>
  <sheetData>
    <row r="1" spans="1:2">
      <c r="A1" s="1" t="s">
        <v>586</v>
      </c>
      <c r="B1" s="2" t="s">
        <v>587</v>
      </c>
    </row>
    <row r="2" spans="1:2">
      <c r="A2" s="3" t="s">
        <v>588</v>
      </c>
    </row>
    <row r="3" spans="1:2">
      <c r="A3" s="4" t="s">
        <v>589</v>
      </c>
      <c r="B3" s="5" t="n">
        <v>7903317</v>
      </c>
    </row>
    <row r="4" spans="1:2">
      <c r="A4" s="4" t="s">
        <v>329</v>
      </c>
    </row>
    <row r="5" spans="1:2">
      <c r="A5" s="3" t="s">
        <v>588</v>
      </c>
    </row>
    <row r="6" spans="1:2">
      <c r="A6" s="4" t="s">
        <v>589</v>
      </c>
      <c r="B6" s="5" t="n">
        <v>6768434</v>
      </c>
    </row>
    <row r="7" spans="1:2">
      <c r="A7" s="4" t="s">
        <v>330</v>
      </c>
    </row>
    <row r="8" spans="1:2">
      <c r="A8" s="3" t="s">
        <v>588</v>
      </c>
    </row>
    <row r="9" spans="1:2">
      <c r="A9" s="4" t="s">
        <v>589</v>
      </c>
      <c r="B9" s="5" t="n">
        <v>11348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20"/>
    <col customWidth="1" max="6" min="6" width="21"/>
    <col customWidth="1" max="7" min="7" width="20"/>
    <col customWidth="1" max="8" min="8" width="45"/>
    <col customWidth="1" max="9" min="9" width="35"/>
    <col customWidth="1" max="10" min="10" width="21"/>
    <col customWidth="1" max="11" min="11" width="30"/>
    <col customWidth="1" max="12" min="12" width="30"/>
  </cols>
  <sheetData>
    <row r="1" spans="1:12">
      <c r="A1" s="1" t="s">
        <v>590</v>
      </c>
      <c r="B1" s="2" t="s">
        <v>591</v>
      </c>
      <c r="C1" s="2" t="s">
        <v>592</v>
      </c>
      <c r="D1" s="2" t="s">
        <v>593</v>
      </c>
      <c r="E1" s="2" t="s">
        <v>594</v>
      </c>
      <c r="F1" s="2" t="s">
        <v>595</v>
      </c>
      <c r="G1" s="2" t="s">
        <v>596</v>
      </c>
      <c r="H1" s="2" t="s">
        <v>597</v>
      </c>
      <c r="I1" s="2" t="s">
        <v>598</v>
      </c>
      <c r="J1" s="2" t="s">
        <v>599</v>
      </c>
      <c r="K1" s="2" t="s">
        <v>600</v>
      </c>
      <c r="L1" s="2" t="s">
        <v>601</v>
      </c>
    </row>
    <row r="2" spans="1:12">
      <c r="A2" s="3" t="s">
        <v>588</v>
      </c>
    </row>
    <row r="3" spans="1:12">
      <c r="A3" s="4" t="s">
        <v>78</v>
      </c>
      <c r="H3" s="5" t="n">
        <v>100000000</v>
      </c>
      <c r="K3" s="5" t="n">
        <v>100000000</v>
      </c>
    </row>
    <row r="4" spans="1:12">
      <c r="A4" s="4" t="s">
        <v>602</v>
      </c>
      <c r="H4" s="7" t="n">
        <v>0.001</v>
      </c>
      <c r="K4" s="7" t="n">
        <v>0.001</v>
      </c>
      <c r="L4" s="7" t="n">
        <v>0.001</v>
      </c>
    </row>
    <row r="5" spans="1:12">
      <c r="A5" s="4" t="s">
        <v>603</v>
      </c>
      <c r="H5" s="7" t="n">
        <v>0.001</v>
      </c>
      <c r="K5" s="7" t="n">
        <v>0.001</v>
      </c>
    </row>
    <row r="6" spans="1:12">
      <c r="A6" s="4" t="s">
        <v>76</v>
      </c>
      <c r="H6" s="5" t="n">
        <v>2500000</v>
      </c>
      <c r="K6" s="5" t="n">
        <v>2500000</v>
      </c>
    </row>
    <row r="7" spans="1:12">
      <c r="A7" s="4" t="s">
        <v>604</v>
      </c>
      <c r="H7" s="6" t="n">
        <v>70300</v>
      </c>
      <c r="I7" s="6" t="n">
        <v>52500</v>
      </c>
    </row>
    <row r="8" spans="1:12">
      <c r="A8" s="4" t="s">
        <v>460</v>
      </c>
      <c r="L8" s="6" t="n">
        <v>10</v>
      </c>
    </row>
    <row r="9" spans="1:12">
      <c r="A9" s="4" t="s">
        <v>605</v>
      </c>
      <c r="H9" s="6" t="n">
        <v>68810718</v>
      </c>
      <c r="I9" s="5" t="n">
        <v>0</v>
      </c>
    </row>
    <row r="10" spans="1:12">
      <c r="A10" s="4" t="s">
        <v>606</v>
      </c>
      <c r="H10" s="5" t="n">
        <v>7903317</v>
      </c>
    </row>
    <row r="11" spans="1:12">
      <c r="A11" s="4" t="s">
        <v>607</v>
      </c>
      <c r="J11" s="6" t="n">
        <v>15000000</v>
      </c>
    </row>
    <row r="12" spans="1:12">
      <c r="A12" s="4" t="s">
        <v>608</v>
      </c>
      <c r="E12" s="5" t="n">
        <v>4977038</v>
      </c>
    </row>
    <row r="13" spans="1:12">
      <c r="A13" s="4" t="s">
        <v>609</v>
      </c>
      <c r="C13" s="5" t="n">
        <v>1580388</v>
      </c>
    </row>
    <row r="14" spans="1:12">
      <c r="A14" s="4" t="s">
        <v>610</v>
      </c>
      <c r="H14" s="6" t="n">
        <v>4283895</v>
      </c>
      <c r="I14" s="6" t="n">
        <v>5602967</v>
      </c>
    </row>
    <row r="15" spans="1:12">
      <c r="A15" s="4" t="s">
        <v>611</v>
      </c>
      <c r="H15" s="5" t="n">
        <v>35843532</v>
      </c>
      <c r="K15" s="5" t="n">
        <v>30319038</v>
      </c>
      <c r="L15" s="5" t="n">
        <v>1000000</v>
      </c>
    </row>
    <row r="16" spans="1:12">
      <c r="A16" s="4" t="s">
        <v>459</v>
      </c>
      <c r="H16" s="7" t="n">
        <v>0.001</v>
      </c>
      <c r="K16" s="7" t="n">
        <v>0.001</v>
      </c>
      <c r="L16" s="7" t="n">
        <v>0.001</v>
      </c>
    </row>
    <row r="17" spans="1:12">
      <c r="A17" s="4" t="s">
        <v>612</v>
      </c>
    </row>
    <row r="18" spans="1:12">
      <c r="A18" s="3" t="s">
        <v>588</v>
      </c>
    </row>
    <row r="19" spans="1:12">
      <c r="A19" s="4" t="s">
        <v>606</v>
      </c>
      <c r="H19" s="5" t="n">
        <v>1158183</v>
      </c>
    </row>
    <row r="20" spans="1:12">
      <c r="A20" s="4" t="s">
        <v>613</v>
      </c>
    </row>
    <row r="21" spans="1:12">
      <c r="A21" s="3" t="s">
        <v>588</v>
      </c>
    </row>
    <row r="22" spans="1:12">
      <c r="A22" s="4" t="s">
        <v>614</v>
      </c>
      <c r="H22" s="5" t="n">
        <v>4488</v>
      </c>
      <c r="I22" s="5" t="n">
        <v>4481</v>
      </c>
    </row>
    <row r="23" spans="1:12">
      <c r="A23" s="4" t="s">
        <v>615</v>
      </c>
      <c r="H23" s="5" t="n">
        <v>3</v>
      </c>
      <c r="I23" s="5" t="n">
        <v>2</v>
      </c>
    </row>
    <row r="24" spans="1:12">
      <c r="A24" s="4" t="s">
        <v>616</v>
      </c>
    </row>
    <row r="25" spans="1:12">
      <c r="A25" s="3" t="s">
        <v>588</v>
      </c>
    </row>
    <row r="26" spans="1:12">
      <c r="A26" s="4" t="s">
        <v>617</v>
      </c>
      <c r="C26" s="8" t="n">
        <v>3.57</v>
      </c>
    </row>
    <row r="27" spans="1:12">
      <c r="A27" s="4" t="s">
        <v>618</v>
      </c>
      <c r="C27" s="5" t="n">
        <v>1</v>
      </c>
    </row>
    <row r="28" spans="1:12">
      <c r="A28" s="4" t="s">
        <v>619</v>
      </c>
      <c r="G28" s="5" t="n">
        <v>2090750</v>
      </c>
    </row>
    <row r="29" spans="1:12">
      <c r="A29" s="4" t="s">
        <v>620</v>
      </c>
    </row>
    <row r="30" spans="1:12">
      <c r="A30" s="3" t="s">
        <v>588</v>
      </c>
    </row>
    <row r="31" spans="1:12">
      <c r="A31" s="4" t="s">
        <v>617</v>
      </c>
      <c r="D31" s="6" t="n">
        <v>3</v>
      </c>
    </row>
    <row r="32" spans="1:12">
      <c r="A32" s="4" t="s">
        <v>618</v>
      </c>
      <c r="D32" s="5" t="n">
        <v>1</v>
      </c>
    </row>
    <row r="33" spans="1:12">
      <c r="A33" s="4" t="s">
        <v>621</v>
      </c>
      <c r="D33" s="4" t="s">
        <v>622</v>
      </c>
    </row>
    <row r="34" spans="1:12">
      <c r="A34" s="4" t="s">
        <v>149</v>
      </c>
    </row>
    <row r="35" spans="1:12">
      <c r="A35" s="3" t="s">
        <v>588</v>
      </c>
    </row>
    <row r="36" spans="1:12">
      <c r="A36" s="4" t="s">
        <v>605</v>
      </c>
      <c r="I36" s="6" t="n">
        <v>99400</v>
      </c>
    </row>
    <row r="37" spans="1:12">
      <c r="A37" s="4" t="s">
        <v>623</v>
      </c>
      <c r="F37" s="6" t="n">
        <v>899400</v>
      </c>
    </row>
    <row r="38" spans="1:12">
      <c r="A38" s="4" t="s">
        <v>624</v>
      </c>
    </row>
    <row r="39" spans="1:12">
      <c r="A39" s="3" t="s">
        <v>588</v>
      </c>
    </row>
    <row r="40" spans="1:12">
      <c r="A40" s="4" t="s">
        <v>625</v>
      </c>
      <c r="C40" s="5" t="n">
        <v>1580388</v>
      </c>
    </row>
    <row r="41" spans="1:12">
      <c r="A41" s="4" t="s">
        <v>610</v>
      </c>
      <c r="C41" s="6" t="n">
        <v>4700000</v>
      </c>
    </row>
    <row r="42" spans="1:12">
      <c r="A42" s="4" t="s">
        <v>626</v>
      </c>
    </row>
    <row r="43" spans="1:12">
      <c r="A43" s="3" t="s">
        <v>588</v>
      </c>
    </row>
    <row r="44" spans="1:12">
      <c r="A44" s="4" t="s">
        <v>602</v>
      </c>
      <c r="B44" s="7" t="n">
        <v>0.001</v>
      </c>
    </row>
    <row r="45" spans="1:12">
      <c r="A45" s="4" t="s">
        <v>627</v>
      </c>
      <c r="B45" s="5" t="n">
        <v>4312500</v>
      </c>
    </row>
    <row r="46" spans="1:12">
      <c r="A46" s="4" t="s">
        <v>614</v>
      </c>
      <c r="B46" s="5" t="n">
        <v>562500</v>
      </c>
    </row>
    <row r="47" spans="1:12">
      <c r="A47" s="4" t="s">
        <v>460</v>
      </c>
      <c r="B47" s="6" t="n">
        <v>17</v>
      </c>
    </row>
    <row r="48" spans="1:12">
      <c r="A48" s="4" t="s">
        <v>605</v>
      </c>
      <c r="B48" s="6" t="n">
        <v>68800000</v>
      </c>
    </row>
    <row r="49" spans="1:12">
      <c r="A49" s="4" t="s">
        <v>459</v>
      </c>
      <c r="B49" s="7" t="n">
        <v>0.001</v>
      </c>
    </row>
    <row r="50" spans="1:12">
      <c r="A50" s="4" t="s">
        <v>68</v>
      </c>
    </row>
    <row r="51" spans="1:12">
      <c r="A51" s="3" t="s">
        <v>588</v>
      </c>
    </row>
    <row r="52" spans="1:12">
      <c r="A52" s="4" t="s">
        <v>603</v>
      </c>
      <c r="H52" s="7" t="n">
        <v>0.001</v>
      </c>
      <c r="K52" s="7" t="n">
        <v>0.001</v>
      </c>
    </row>
    <row r="53" spans="1:12">
      <c r="A53" s="4" t="s">
        <v>76</v>
      </c>
      <c r="H53" s="5" t="n">
        <v>800000</v>
      </c>
      <c r="K53" s="5" t="n">
        <v>800000</v>
      </c>
    </row>
    <row r="54" spans="1:12">
      <c r="A54" s="4" t="s">
        <v>70</v>
      </c>
    </row>
    <row r="55" spans="1:12">
      <c r="A55" s="3" t="s">
        <v>588</v>
      </c>
    </row>
    <row r="56" spans="1:12">
      <c r="A56" s="4" t="s">
        <v>603</v>
      </c>
      <c r="H56" s="7" t="n">
        <v>0.001</v>
      </c>
      <c r="K56" s="7" t="n">
        <v>0.001</v>
      </c>
    </row>
    <row r="57" spans="1:12">
      <c r="A57" s="4" t="s">
        <v>76</v>
      </c>
      <c r="H57" s="5" t="n">
        <v>585000</v>
      </c>
      <c r="K57" s="5" t="n">
        <v>58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37"/>
  </cols>
  <sheetData>
    <row r="1" spans="1:2">
      <c r="A1" s="1" t="s">
        <v>628</v>
      </c>
      <c r="B1" s="2" t="s">
        <v>1</v>
      </c>
    </row>
    <row r="2" spans="1:2">
      <c r="B2" s="2" t="s">
        <v>456</v>
      </c>
    </row>
    <row r="3" spans="1:2">
      <c r="A3" s="3" t="s">
        <v>629</v>
      </c>
    </row>
    <row r="4" spans="1:2">
      <c r="A4" s="4" t="s">
        <v>630</v>
      </c>
      <c r="B4" s="5" t="n">
        <v>2049534</v>
      </c>
    </row>
    <row r="5" spans="1:2">
      <c r="A5" s="4" t="s">
        <v>631</v>
      </c>
      <c r="B5" s="5" t="n">
        <v>-893691</v>
      </c>
    </row>
    <row r="6" spans="1:2">
      <c r="A6" s="4" t="s">
        <v>632</v>
      </c>
      <c r="B6" s="5" t="n">
        <v>-20960</v>
      </c>
    </row>
    <row r="7" spans="1:2">
      <c r="A7" s="4" t="s">
        <v>630</v>
      </c>
      <c r="B7" s="5" t="n">
        <v>1134883</v>
      </c>
    </row>
    <row r="8" spans="1:2">
      <c r="A8" s="4" t="s">
        <v>633</v>
      </c>
      <c r="B8" s="5" t="n">
        <v>1134883</v>
      </c>
    </row>
    <row r="9" spans="1:2">
      <c r="A9" s="3" t="s">
        <v>634</v>
      </c>
    </row>
    <row r="10" spans="1:2">
      <c r="A10" s="4" t="s">
        <v>635</v>
      </c>
      <c r="B10" s="8" t="n">
        <v>4.03</v>
      </c>
    </row>
    <row r="11" spans="1:2">
      <c r="A11" s="4" t="s">
        <v>636</v>
      </c>
      <c r="B11" s="9" t="n">
        <v>3.97</v>
      </c>
    </row>
    <row r="12" spans="1:2">
      <c r="A12" s="4" t="s">
        <v>637</v>
      </c>
      <c r="B12" s="9" t="n">
        <v>17.78</v>
      </c>
    </row>
    <row r="13" spans="1:2">
      <c r="A13" s="4" t="s">
        <v>635</v>
      </c>
      <c r="B13" s="9" t="n">
        <v>3.83</v>
      </c>
    </row>
    <row r="14" spans="1:2">
      <c r="A14" s="4" t="s">
        <v>638</v>
      </c>
      <c r="B14" s="8" t="n">
        <v>3.83</v>
      </c>
    </row>
    <row r="15" spans="1:2">
      <c r="A15" s="3" t="s">
        <v>639</v>
      </c>
    </row>
    <row r="16" spans="1:2">
      <c r="A16" s="4" t="s">
        <v>640</v>
      </c>
      <c r="B16" s="4" t="s">
        <v>641</v>
      </c>
    </row>
    <row r="17" spans="1:2">
      <c r="A17" s="4" t="s">
        <v>642</v>
      </c>
      <c r="B17" s="4" t="s">
        <v>641</v>
      </c>
    </row>
    <row r="18" spans="1:2">
      <c r="A18" s="3" t="s">
        <v>643</v>
      </c>
    </row>
    <row r="19" spans="1:2">
      <c r="A19" s="4" t="s">
        <v>644</v>
      </c>
      <c r="B19" s="6" t="n">
        <v>14209600</v>
      </c>
    </row>
    <row r="20" spans="1:2">
      <c r="A20" s="4" t="s">
        <v>645</v>
      </c>
      <c r="B20" s="6" t="n">
        <v>142096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9"/>
    <col customWidth="1" max="5" min="5" width="48"/>
    <col customWidth="1" max="6" min="6" width="24"/>
    <col customWidth="1" max="7" min="7" width="24"/>
    <col customWidth="1" max="8" min="8" width="14"/>
  </cols>
  <sheetData>
    <row r="1" spans="1:8">
      <c r="A1" s="1" t="s">
        <v>113</v>
      </c>
      <c r="B1" s="2" t="s">
        <v>114</v>
      </c>
      <c r="C1" s="2" t="s">
        <v>115</v>
      </c>
      <c r="D1" s="2" t="s">
        <v>116</v>
      </c>
      <c r="E1" s="2" t="s">
        <v>117</v>
      </c>
      <c r="F1" s="2" t="s">
        <v>118</v>
      </c>
      <c r="G1" s="2" t="s">
        <v>119</v>
      </c>
      <c r="H1" s="2" t="s">
        <v>120</v>
      </c>
    </row>
    <row r="2" spans="1:8">
      <c r="A2" s="4" t="s">
        <v>121</v>
      </c>
      <c r="B2" s="6" t="n">
        <v>25702</v>
      </c>
      <c r="C2" s="6" t="n">
        <v>149293947</v>
      </c>
      <c r="D2" s="6" t="n">
        <v>-131432883</v>
      </c>
      <c r="E2" s="6" t="n">
        <v>0</v>
      </c>
      <c r="F2" s="6" t="n">
        <v>0</v>
      </c>
      <c r="G2" s="6" t="n">
        <v>0</v>
      </c>
      <c r="H2" s="6" t="n">
        <v>17886766</v>
      </c>
    </row>
    <row r="3" spans="1:8">
      <c r="A3" s="4" t="s">
        <v>122</v>
      </c>
      <c r="B3" s="5" t="n">
        <v>25701924</v>
      </c>
      <c r="F3" s="5" t="n">
        <v>0</v>
      </c>
      <c r="G3" s="5" t="n">
        <v>0</v>
      </c>
    </row>
    <row r="4" spans="1:8">
      <c r="A4" s="4" t="s">
        <v>102</v>
      </c>
      <c r="B4" s="6" t="n">
        <v>0</v>
      </c>
      <c r="C4" s="5" t="n">
        <v>0</v>
      </c>
      <c r="D4" s="5" t="n">
        <v>-7297337</v>
      </c>
      <c r="E4" s="5" t="n">
        <v>0</v>
      </c>
      <c r="F4" s="6" t="n">
        <v>0</v>
      </c>
      <c r="G4" s="6" t="n">
        <v>0</v>
      </c>
      <c r="H4" s="5" t="n">
        <v>-7297337</v>
      </c>
    </row>
    <row r="5" spans="1:8">
      <c r="A5" s="4" t="s">
        <v>123</v>
      </c>
      <c r="H5" s="5" t="n">
        <v>0</v>
      </c>
    </row>
    <row r="6" spans="1:8">
      <c r="A6" s="4" t="s">
        <v>124</v>
      </c>
      <c r="B6" s="5" t="n">
        <v>0</v>
      </c>
      <c r="C6" s="5" t="n">
        <v>3941402</v>
      </c>
      <c r="D6" s="5" t="n">
        <v>0</v>
      </c>
      <c r="E6" s="5" t="n">
        <v>0</v>
      </c>
      <c r="F6" s="5" t="n">
        <v>0</v>
      </c>
      <c r="G6" s="5" t="n">
        <v>0</v>
      </c>
      <c r="H6" s="5" t="n">
        <v>3941402</v>
      </c>
    </row>
    <row r="7" spans="1:8">
      <c r="A7" s="4" t="s">
        <v>125</v>
      </c>
      <c r="B7" s="5" t="n">
        <v>0</v>
      </c>
      <c r="C7" s="5" t="n">
        <v>899410</v>
      </c>
      <c r="D7" s="5" t="n">
        <v>0</v>
      </c>
      <c r="E7" s="5" t="n">
        <v>0</v>
      </c>
      <c r="F7" s="5" t="n">
        <v>0</v>
      </c>
      <c r="G7" s="5" t="n">
        <v>0</v>
      </c>
      <c r="H7" s="5" t="n">
        <v>899410</v>
      </c>
    </row>
    <row r="8" spans="1:8">
      <c r="A8" s="4" t="s">
        <v>126</v>
      </c>
      <c r="B8" s="6" t="n">
        <v>1580</v>
      </c>
      <c r="C8" s="5" t="n">
        <v>4640227</v>
      </c>
      <c r="D8" s="5" t="n">
        <v>0</v>
      </c>
      <c r="E8" s="5" t="n">
        <v>0</v>
      </c>
      <c r="F8" s="6" t="n">
        <v>0</v>
      </c>
      <c r="G8" s="6" t="n">
        <v>0</v>
      </c>
      <c r="H8" s="5" t="n">
        <v>4641807</v>
      </c>
    </row>
    <row r="9" spans="1:8">
      <c r="A9" s="4" t="s">
        <v>127</v>
      </c>
      <c r="B9" s="5" t="n">
        <v>1580388</v>
      </c>
      <c r="F9" s="5" t="n">
        <v>0</v>
      </c>
      <c r="G9" s="5" t="n">
        <v>0</v>
      </c>
    </row>
    <row r="10" spans="1:8">
      <c r="A10" s="4" t="s">
        <v>128</v>
      </c>
      <c r="B10" s="6" t="n">
        <v>248</v>
      </c>
      <c r="C10" s="5" t="n">
        <v>3350057</v>
      </c>
      <c r="D10" s="5" t="n">
        <v>0</v>
      </c>
      <c r="E10" s="5" t="n">
        <v>0</v>
      </c>
      <c r="F10" s="6" t="n">
        <v>0</v>
      </c>
      <c r="G10" s="6" t="n">
        <v>0</v>
      </c>
      <c r="H10" s="5" t="n">
        <v>3350305</v>
      </c>
    </row>
    <row r="11" spans="1:8">
      <c r="A11" s="4" t="s">
        <v>129</v>
      </c>
      <c r="B11" s="5" t="n">
        <v>247839</v>
      </c>
    </row>
    <row r="12" spans="1:8">
      <c r="A12" s="4" t="s">
        <v>130</v>
      </c>
      <c r="B12" s="6" t="n">
        <v>5</v>
      </c>
      <c r="C12" s="5" t="n">
        <v>52495</v>
      </c>
      <c r="D12" s="5" t="n">
        <v>0</v>
      </c>
      <c r="E12" s="5" t="n">
        <v>0</v>
      </c>
      <c r="F12" s="6" t="n">
        <v>0</v>
      </c>
      <c r="G12" s="6" t="n">
        <v>0</v>
      </c>
      <c r="H12" s="5" t="n">
        <v>52500</v>
      </c>
    </row>
    <row r="13" spans="1:8">
      <c r="A13" s="4" t="s">
        <v>131</v>
      </c>
      <c r="B13" s="5" t="n">
        <v>4481</v>
      </c>
      <c r="F13" s="5" t="n">
        <v>0</v>
      </c>
      <c r="G13" s="5" t="n">
        <v>0</v>
      </c>
    </row>
    <row r="14" spans="1:8">
      <c r="A14" s="4" t="s">
        <v>132</v>
      </c>
      <c r="B14" s="6" t="n">
        <v>1678</v>
      </c>
      <c r="C14" s="5" t="n">
        <v>5601289</v>
      </c>
      <c r="D14" s="5" t="n">
        <v>0</v>
      </c>
      <c r="E14" s="5" t="n">
        <v>0</v>
      </c>
      <c r="F14" s="6" t="n">
        <v>0</v>
      </c>
      <c r="G14" s="6" t="n">
        <v>0</v>
      </c>
      <c r="H14" s="5" t="n">
        <v>5602967</v>
      </c>
    </row>
    <row r="15" spans="1:8">
      <c r="A15" s="4" t="s">
        <v>133</v>
      </c>
      <c r="B15" s="5" t="n">
        <v>1678473</v>
      </c>
      <c r="F15" s="5" t="n">
        <v>0</v>
      </c>
      <c r="G15" s="5" t="n">
        <v>0</v>
      </c>
    </row>
    <row r="16" spans="1:8">
      <c r="A16" s="4" t="s">
        <v>134</v>
      </c>
      <c r="B16" s="6" t="n">
        <v>29213</v>
      </c>
      <c r="C16" s="5" t="n">
        <v>167778827</v>
      </c>
      <c r="D16" s="5" t="n">
        <v>-138730220</v>
      </c>
      <c r="E16" s="5" t="n">
        <v>0</v>
      </c>
      <c r="F16" s="6" t="n">
        <v>0</v>
      </c>
      <c r="G16" s="6" t="n">
        <v>0</v>
      </c>
      <c r="H16" s="5" t="n">
        <v>29077820</v>
      </c>
    </row>
    <row r="17" spans="1:8">
      <c r="A17" s="4" t="s">
        <v>135</v>
      </c>
      <c r="B17" s="5" t="n">
        <v>29213105</v>
      </c>
      <c r="F17" s="5" t="n">
        <v>0</v>
      </c>
      <c r="G17" s="5" t="n">
        <v>0</v>
      </c>
    </row>
    <row r="18" spans="1:8">
      <c r="A18" s="4" t="s">
        <v>136</v>
      </c>
      <c r="B18" s="6" t="n">
        <v>28451</v>
      </c>
      <c r="C18" s="5" t="n">
        <v>160979798</v>
      </c>
      <c r="D18" s="5" t="n">
        <v>-136586533</v>
      </c>
      <c r="E18" s="5" t="n">
        <v>0</v>
      </c>
      <c r="F18" s="6" t="n">
        <v>0</v>
      </c>
      <c r="G18" s="6" t="n">
        <v>0</v>
      </c>
      <c r="H18" s="5" t="n">
        <v>24421716</v>
      </c>
    </row>
    <row r="19" spans="1:8">
      <c r="A19" s="4" t="s">
        <v>137</v>
      </c>
      <c r="B19" s="5" t="n">
        <v>28450653</v>
      </c>
      <c r="F19" s="5" t="n">
        <v>0</v>
      </c>
      <c r="G19" s="5" t="n">
        <v>0</v>
      </c>
    </row>
    <row r="20" spans="1:8">
      <c r="A20" s="4" t="s">
        <v>102</v>
      </c>
      <c r="B20" s="6" t="n">
        <v>0</v>
      </c>
      <c r="C20" s="5" t="n">
        <v>0</v>
      </c>
      <c r="D20" s="5" t="n">
        <v>-2143687</v>
      </c>
      <c r="E20" s="5" t="n">
        <v>0</v>
      </c>
      <c r="F20" s="6" t="n">
        <v>0</v>
      </c>
      <c r="G20" s="6" t="n">
        <v>0</v>
      </c>
      <c r="H20" s="5" t="n">
        <v>-2143687</v>
      </c>
    </row>
    <row r="21" spans="1:8">
      <c r="A21" s="4" t="s">
        <v>123</v>
      </c>
      <c r="H21" s="5" t="n">
        <v>0</v>
      </c>
    </row>
    <row r="22" spans="1:8">
      <c r="A22" s="4" t="s">
        <v>124</v>
      </c>
      <c r="B22" s="5" t="n">
        <v>0</v>
      </c>
      <c r="C22" s="5" t="n">
        <v>1481163</v>
      </c>
      <c r="D22" s="5" t="n">
        <v>0</v>
      </c>
      <c r="E22" s="5" t="n">
        <v>0</v>
      </c>
      <c r="F22" s="5" t="n">
        <v>0</v>
      </c>
      <c r="G22" s="5" t="n">
        <v>0</v>
      </c>
      <c r="H22" s="5" t="n">
        <v>1481163</v>
      </c>
    </row>
    <row r="23" spans="1:8">
      <c r="A23" s="4" t="s">
        <v>128</v>
      </c>
      <c r="B23" s="6" t="n">
        <v>248</v>
      </c>
      <c r="C23" s="5" t="n">
        <v>3350057</v>
      </c>
      <c r="D23" s="5" t="n">
        <v>0</v>
      </c>
      <c r="E23" s="5" t="n">
        <v>0</v>
      </c>
      <c r="F23" s="5" t="n">
        <v>0</v>
      </c>
      <c r="G23" s="5" t="n">
        <v>0</v>
      </c>
      <c r="H23" s="5" t="n">
        <v>3350305</v>
      </c>
    </row>
    <row r="24" spans="1:8">
      <c r="A24" s="4" t="s">
        <v>129</v>
      </c>
      <c r="B24" s="5" t="n">
        <v>247839</v>
      </c>
    </row>
    <row r="25" spans="1:8">
      <c r="A25" s="4" t="s">
        <v>130</v>
      </c>
      <c r="B25" s="6" t="n">
        <v>2</v>
      </c>
      <c r="C25" s="5" t="n">
        <v>17498</v>
      </c>
      <c r="D25" s="5" t="n">
        <v>0</v>
      </c>
      <c r="E25" s="5" t="n">
        <v>0</v>
      </c>
      <c r="F25" s="6" t="n">
        <v>0</v>
      </c>
      <c r="G25" s="6" t="n">
        <v>0</v>
      </c>
      <c r="H25" s="5" t="n">
        <v>17500</v>
      </c>
    </row>
    <row r="26" spans="1:8">
      <c r="A26" s="4" t="s">
        <v>131</v>
      </c>
      <c r="B26" s="5" t="n">
        <v>1386</v>
      </c>
      <c r="F26" s="5" t="n">
        <v>0</v>
      </c>
      <c r="G26" s="5" t="n">
        <v>0</v>
      </c>
    </row>
    <row r="27" spans="1:8">
      <c r="A27" s="4" t="s">
        <v>132</v>
      </c>
      <c r="B27" s="6" t="n">
        <v>512</v>
      </c>
      <c r="C27" s="5" t="n">
        <v>1950311</v>
      </c>
      <c r="D27" s="5" t="n">
        <v>0</v>
      </c>
      <c r="E27" s="5" t="n">
        <v>0</v>
      </c>
      <c r="F27" s="6" t="n">
        <v>0</v>
      </c>
      <c r="G27" s="6" t="n">
        <v>0</v>
      </c>
      <c r="H27" s="5" t="n">
        <v>1950823</v>
      </c>
    </row>
    <row r="28" spans="1:8">
      <c r="A28" s="4" t="s">
        <v>133</v>
      </c>
      <c r="B28" s="5" t="n">
        <v>513227</v>
      </c>
      <c r="F28" s="5" t="n">
        <v>0</v>
      </c>
      <c r="G28" s="5" t="n">
        <v>0</v>
      </c>
    </row>
    <row r="29" spans="1:8">
      <c r="A29" s="4" t="s">
        <v>134</v>
      </c>
      <c r="B29" s="6" t="n">
        <v>29213</v>
      </c>
      <c r="C29" s="5" t="n">
        <v>167778827</v>
      </c>
      <c r="D29" s="5" t="n">
        <v>-138730220</v>
      </c>
      <c r="E29" s="5" t="n">
        <v>0</v>
      </c>
      <c r="F29" s="6" t="n">
        <v>0</v>
      </c>
      <c r="G29" s="6" t="n">
        <v>0</v>
      </c>
      <c r="H29" s="5" t="n">
        <v>29077820</v>
      </c>
    </row>
    <row r="30" spans="1:8">
      <c r="A30" s="4" t="s">
        <v>135</v>
      </c>
      <c r="B30" s="5" t="n">
        <v>29213105</v>
      </c>
      <c r="F30" s="5" t="n">
        <v>0</v>
      </c>
      <c r="G30" s="5" t="n">
        <v>0</v>
      </c>
    </row>
    <row r="31" spans="1:8">
      <c r="A31" s="4" t="s">
        <v>138</v>
      </c>
      <c r="B31" s="6" t="n">
        <v>30319</v>
      </c>
      <c r="C31" s="5" t="n">
        <v>179501577</v>
      </c>
      <c r="D31" s="5" t="n">
        <v>-140988484</v>
      </c>
      <c r="E31" s="5" t="n">
        <v>3153</v>
      </c>
      <c r="F31" s="6" t="n">
        <v>0</v>
      </c>
      <c r="G31" s="6" t="n">
        <v>0</v>
      </c>
      <c r="H31" s="5" t="n">
        <v>38546565</v>
      </c>
    </row>
    <row r="32" spans="1:8">
      <c r="A32" s="4" t="s">
        <v>139</v>
      </c>
      <c r="B32" s="5" t="n">
        <v>30319038</v>
      </c>
      <c r="F32" s="5" t="n">
        <v>0</v>
      </c>
      <c r="G32" s="5" t="n">
        <v>0</v>
      </c>
    </row>
    <row r="33" spans="1:8">
      <c r="A33" s="4" t="s">
        <v>102</v>
      </c>
      <c r="B33" s="6" t="n">
        <v>0</v>
      </c>
      <c r="C33" s="5" t="n">
        <v>0</v>
      </c>
      <c r="D33" s="5" t="n">
        <v>-17383940</v>
      </c>
      <c r="E33" s="5" t="n">
        <v>0</v>
      </c>
      <c r="F33" s="6" t="n">
        <v>0</v>
      </c>
      <c r="G33" s="6" t="n">
        <v>0</v>
      </c>
      <c r="H33" s="5" t="n">
        <v>-17383940</v>
      </c>
    </row>
    <row r="34" spans="1:8">
      <c r="A34" s="4" t="s">
        <v>123</v>
      </c>
      <c r="B34" s="5" t="n">
        <v>0</v>
      </c>
      <c r="C34" s="5" t="n">
        <v>0</v>
      </c>
      <c r="D34" s="5" t="n">
        <v>0</v>
      </c>
      <c r="E34" s="5" t="n">
        <v>-69155</v>
      </c>
      <c r="F34" s="5" t="n">
        <v>0</v>
      </c>
      <c r="G34" s="5" t="n">
        <v>0</v>
      </c>
      <c r="H34" s="5" t="n">
        <v>-69155</v>
      </c>
    </row>
    <row r="35" spans="1:8">
      <c r="A35" s="4" t="s">
        <v>124</v>
      </c>
      <c r="B35" s="5" t="n">
        <v>0</v>
      </c>
      <c r="C35" s="5" t="n">
        <v>5280931</v>
      </c>
      <c r="D35" s="5" t="n">
        <v>0</v>
      </c>
      <c r="E35" s="5" t="n">
        <v>0</v>
      </c>
      <c r="F35" s="5" t="n">
        <v>0</v>
      </c>
      <c r="G35" s="5" t="n">
        <v>0</v>
      </c>
      <c r="H35" s="5" t="n">
        <v>5280931</v>
      </c>
    </row>
    <row r="36" spans="1:8">
      <c r="A36" s="4" t="s">
        <v>140</v>
      </c>
      <c r="B36" s="5" t="n">
        <v>0</v>
      </c>
      <c r="C36" s="5" t="n">
        <v>10789774</v>
      </c>
      <c r="D36" s="5" t="n">
        <v>0</v>
      </c>
      <c r="E36" s="5" t="n">
        <v>0</v>
      </c>
      <c r="F36" s="5" t="n">
        <v>0</v>
      </c>
      <c r="G36" s="5" t="n">
        <v>0</v>
      </c>
      <c r="H36" s="5" t="n">
        <v>10789774</v>
      </c>
    </row>
    <row r="37" spans="1:8">
      <c r="A37" s="4" t="s">
        <v>141</v>
      </c>
      <c r="B37" s="6" t="n">
        <v>4313</v>
      </c>
      <c r="C37" s="5" t="n">
        <v>68806405</v>
      </c>
      <c r="D37" s="5" t="n">
        <v>0</v>
      </c>
      <c r="E37" s="5" t="n">
        <v>0</v>
      </c>
      <c r="F37" s="6" t="n">
        <v>0</v>
      </c>
      <c r="G37" s="6" t="n">
        <v>0</v>
      </c>
      <c r="H37" s="5" t="n">
        <v>68810718</v>
      </c>
    </row>
    <row r="38" spans="1:8">
      <c r="A38" s="4" t="s">
        <v>142</v>
      </c>
      <c r="B38" s="5" t="n">
        <v>4312500</v>
      </c>
      <c r="F38" s="5" t="n">
        <v>0</v>
      </c>
      <c r="G38" s="5" t="n">
        <v>0</v>
      </c>
    </row>
    <row r="39" spans="1:8">
      <c r="A39" s="4" t="s">
        <v>130</v>
      </c>
      <c r="B39" s="6" t="n">
        <v>5</v>
      </c>
      <c r="C39" s="5" t="n">
        <v>70329</v>
      </c>
      <c r="D39" s="5" t="n">
        <v>0</v>
      </c>
      <c r="E39" s="5" t="n">
        <v>0</v>
      </c>
      <c r="F39" s="6" t="n">
        <v>0</v>
      </c>
      <c r="G39" s="6" t="n">
        <v>0</v>
      </c>
      <c r="H39" s="5" t="n">
        <v>70334</v>
      </c>
    </row>
    <row r="40" spans="1:8">
      <c r="A40" s="4" t="s">
        <v>131</v>
      </c>
      <c r="B40" s="5" t="n">
        <v>4488</v>
      </c>
      <c r="F40" s="5" t="n">
        <v>0</v>
      </c>
      <c r="G40" s="5" t="n">
        <v>0</v>
      </c>
    </row>
    <row r="41" spans="1:8">
      <c r="A41" s="4" t="s">
        <v>132</v>
      </c>
      <c r="B41" s="6" t="n">
        <v>1207</v>
      </c>
      <c r="C41" s="5" t="n">
        <v>4282688</v>
      </c>
      <c r="D41" s="5" t="n">
        <v>0</v>
      </c>
      <c r="E41" s="5" t="n">
        <v>0</v>
      </c>
      <c r="F41" s="6" t="n">
        <v>0</v>
      </c>
      <c r="G41" s="6" t="n">
        <v>0</v>
      </c>
      <c r="H41" s="5" t="n">
        <v>4283895</v>
      </c>
    </row>
    <row r="42" spans="1:8">
      <c r="A42" s="4" t="s">
        <v>133</v>
      </c>
      <c r="B42" s="5" t="n">
        <v>1207506</v>
      </c>
      <c r="F42" s="5" t="n">
        <v>0</v>
      </c>
      <c r="G42" s="5" t="n">
        <v>0</v>
      </c>
    </row>
    <row r="43" spans="1:8">
      <c r="A43" s="4" t="s">
        <v>143</v>
      </c>
      <c r="B43" s="6" t="n">
        <v>35844</v>
      </c>
      <c r="C43" s="5" t="n">
        <v>268731704</v>
      </c>
      <c r="D43" s="5" t="n">
        <v>-158372424</v>
      </c>
      <c r="E43" s="5" t="n">
        <v>-66002</v>
      </c>
      <c r="F43" s="6" t="n">
        <v>0</v>
      </c>
      <c r="G43" s="6" t="n">
        <v>0</v>
      </c>
      <c r="H43" s="5" t="n">
        <v>110329122</v>
      </c>
    </row>
    <row r="44" spans="1:8">
      <c r="A44" s="4" t="s">
        <v>144</v>
      </c>
      <c r="B44" s="5" t="n">
        <v>35843532</v>
      </c>
      <c r="F44" s="5" t="n">
        <v>0</v>
      </c>
      <c r="G44" s="5" t="n">
        <v>0</v>
      </c>
    </row>
    <row r="45" spans="1:8">
      <c r="A45" s="4" t="s">
        <v>145</v>
      </c>
      <c r="B45" s="6" t="n">
        <v>35486</v>
      </c>
      <c r="C45" s="5" t="n">
        <v>254580262</v>
      </c>
      <c r="D45" s="5" t="n">
        <v>-145903877</v>
      </c>
      <c r="E45" s="5" t="n">
        <v>38304</v>
      </c>
      <c r="F45" s="6" t="n">
        <v>0</v>
      </c>
      <c r="G45" s="6" t="n">
        <v>0</v>
      </c>
      <c r="H45" s="5" t="n">
        <v>108750175</v>
      </c>
    </row>
    <row r="46" spans="1:8">
      <c r="A46" s="4" t="s">
        <v>146</v>
      </c>
      <c r="B46" s="5" t="n">
        <v>35485570</v>
      </c>
      <c r="F46" s="5" t="n">
        <v>0</v>
      </c>
      <c r="G46" s="5" t="n">
        <v>0</v>
      </c>
    </row>
    <row r="47" spans="1:8">
      <c r="A47" s="4" t="s">
        <v>102</v>
      </c>
      <c r="B47" s="6" t="n">
        <v>0</v>
      </c>
      <c r="C47" s="5" t="n">
        <v>0</v>
      </c>
      <c r="D47" s="5" t="n">
        <v>-12468547</v>
      </c>
      <c r="E47" s="5" t="n">
        <v>0</v>
      </c>
      <c r="F47" s="6" t="n">
        <v>0</v>
      </c>
      <c r="G47" s="6" t="n">
        <v>0</v>
      </c>
      <c r="H47" s="5" t="n">
        <v>-12468547</v>
      </c>
    </row>
    <row r="48" spans="1:8">
      <c r="A48" s="4" t="s">
        <v>123</v>
      </c>
      <c r="B48" s="5" t="n">
        <v>0</v>
      </c>
      <c r="C48" s="5" t="n">
        <v>0</v>
      </c>
      <c r="D48" s="5" t="n">
        <v>0</v>
      </c>
      <c r="E48" s="5" t="n">
        <v>-104306</v>
      </c>
      <c r="F48" s="5" t="n">
        <v>0</v>
      </c>
      <c r="G48" s="5" t="n">
        <v>0</v>
      </c>
      <c r="H48" s="5" t="n">
        <v>-104306</v>
      </c>
    </row>
    <row r="49" spans="1:8">
      <c r="A49" s="4" t="s">
        <v>124</v>
      </c>
      <c r="B49" s="5" t="n">
        <v>0</v>
      </c>
      <c r="C49" s="5" t="n">
        <v>1925108</v>
      </c>
      <c r="D49" s="5" t="n">
        <v>0</v>
      </c>
      <c r="E49" s="5" t="n">
        <v>0</v>
      </c>
      <c r="F49" s="5" t="n">
        <v>0</v>
      </c>
      <c r="G49" s="5" t="n">
        <v>0</v>
      </c>
      <c r="H49" s="5" t="n">
        <v>1925108</v>
      </c>
    </row>
    <row r="50" spans="1:8">
      <c r="A50" s="4" t="s">
        <v>140</v>
      </c>
      <c r="B50" s="5" t="n">
        <v>0</v>
      </c>
      <c r="C50" s="5" t="n">
        <v>10789774</v>
      </c>
      <c r="D50" s="5" t="n">
        <v>0</v>
      </c>
      <c r="E50" s="5" t="n">
        <v>0</v>
      </c>
      <c r="F50" s="5" t="n">
        <v>0</v>
      </c>
      <c r="G50" s="5" t="n">
        <v>0</v>
      </c>
      <c r="H50" s="5" t="n">
        <v>10789774</v>
      </c>
    </row>
    <row r="51" spans="1:8">
      <c r="A51" s="4" t="s">
        <v>130</v>
      </c>
      <c r="B51" s="6" t="n">
        <v>1</v>
      </c>
      <c r="C51" s="5" t="n">
        <v>20665</v>
      </c>
      <c r="D51" s="5" t="n">
        <v>0</v>
      </c>
      <c r="E51" s="5" t="n">
        <v>0</v>
      </c>
      <c r="F51" s="6" t="n">
        <v>0</v>
      </c>
      <c r="G51" s="6" t="n">
        <v>0</v>
      </c>
      <c r="H51" s="5" t="n">
        <v>20666</v>
      </c>
    </row>
    <row r="52" spans="1:8">
      <c r="A52" s="4" t="s">
        <v>131</v>
      </c>
      <c r="B52" s="5" t="n">
        <v>1249</v>
      </c>
      <c r="F52" s="5" t="n">
        <v>0</v>
      </c>
      <c r="G52" s="5" t="n">
        <v>0</v>
      </c>
    </row>
    <row r="53" spans="1:8">
      <c r="A53" s="4" t="s">
        <v>132</v>
      </c>
      <c r="B53" s="6" t="n">
        <v>357</v>
      </c>
      <c r="C53" s="5" t="n">
        <v>1415895</v>
      </c>
      <c r="D53" s="5" t="n">
        <v>0</v>
      </c>
      <c r="E53" s="5" t="n">
        <v>0</v>
      </c>
      <c r="F53" s="6" t="n">
        <v>0</v>
      </c>
      <c r="G53" s="6" t="n">
        <v>0</v>
      </c>
      <c r="H53" s="5" t="n">
        <v>1416252</v>
      </c>
    </row>
    <row r="54" spans="1:8">
      <c r="A54" s="4" t="s">
        <v>133</v>
      </c>
      <c r="B54" s="5" t="n">
        <v>356713</v>
      </c>
      <c r="F54" s="5" t="n">
        <v>0</v>
      </c>
      <c r="G54" s="5" t="n">
        <v>0</v>
      </c>
    </row>
    <row r="55" spans="1:8">
      <c r="A55" s="4" t="s">
        <v>143</v>
      </c>
      <c r="B55" s="6" t="n">
        <v>35844</v>
      </c>
      <c r="C55" s="6" t="n">
        <v>268731704</v>
      </c>
      <c r="D55" s="6" t="n">
        <v>-158372424</v>
      </c>
      <c r="E55" s="6" t="n">
        <v>-66002</v>
      </c>
      <c r="F55" s="6" t="n">
        <v>0</v>
      </c>
      <c r="G55" s="6" t="n">
        <v>0</v>
      </c>
      <c r="H55" s="6" t="n">
        <v>110329122</v>
      </c>
    </row>
    <row r="56" spans="1:8">
      <c r="A56" s="4" t="s">
        <v>144</v>
      </c>
      <c r="B56" s="5" t="n">
        <v>35843532</v>
      </c>
      <c r="F56" s="5" t="n">
        <v>0</v>
      </c>
      <c r="G56"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646</v>
      </c>
      <c r="B1" s="2" t="s">
        <v>1</v>
      </c>
    </row>
    <row r="2" spans="1:2">
      <c r="B2" s="2" t="s">
        <v>2</v>
      </c>
    </row>
    <row r="3" spans="1:2">
      <c r="A3" s="3" t="s">
        <v>647</v>
      </c>
    </row>
    <row r="4" spans="1:2">
      <c r="A4" s="4" t="s">
        <v>648</v>
      </c>
      <c r="B4" s="4" t="s">
        <v>649</v>
      </c>
    </row>
    <row r="5" spans="1:2">
      <c r="A5" s="4" t="s">
        <v>650</v>
      </c>
      <c r="B5" s="4" t="s">
        <v>651</v>
      </c>
    </row>
    <row r="6" spans="1:2">
      <c r="A6" s="4" t="s">
        <v>652</v>
      </c>
      <c r="B6" s="4" t="s">
        <v>653</v>
      </c>
    </row>
    <row r="7" spans="1:2">
      <c r="A7" s="4" t="s">
        <v>654</v>
      </c>
      <c r="B7" s="4" t="s">
        <v>655</v>
      </c>
    </row>
    <row r="8" spans="1:2">
      <c r="A8" s="4" t="s">
        <v>656</v>
      </c>
      <c r="B8" s="4" t="s">
        <v>657</v>
      </c>
    </row>
    <row r="9" spans="1:2">
      <c r="A9" s="4" t="s">
        <v>363</v>
      </c>
    </row>
    <row r="10" spans="1:2">
      <c r="A10" s="3" t="s">
        <v>647</v>
      </c>
    </row>
    <row r="11" spans="1:2">
      <c r="A11" s="4" t="s">
        <v>658</v>
      </c>
      <c r="B11" s="4" t="s">
        <v>659</v>
      </c>
    </row>
    <row r="12" spans="1:2">
      <c r="A12" s="4" t="s">
        <v>366</v>
      </c>
    </row>
    <row r="13" spans="1:2">
      <c r="A13" s="3" t="s">
        <v>647</v>
      </c>
    </row>
    <row r="14" spans="1:2">
      <c r="A14" s="4" t="s">
        <v>658</v>
      </c>
      <c r="B14" s="4" t="s">
        <v>6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84</v>
      </c>
      <c r="D1" s="2" t="s">
        <v>1</v>
      </c>
    </row>
    <row r="2" spans="1:5">
      <c r="B2" s="2" t="s">
        <v>2</v>
      </c>
      <c r="C2" s="2" t="s">
        <v>85</v>
      </c>
      <c r="D2" s="2" t="s">
        <v>2</v>
      </c>
      <c r="E2" s="2" t="s">
        <v>85</v>
      </c>
    </row>
    <row r="3" spans="1:5">
      <c r="A3" s="4" t="s">
        <v>124</v>
      </c>
      <c r="B3" s="6" t="n">
        <v>12735549</v>
      </c>
      <c r="C3" s="6" t="n">
        <v>1498663</v>
      </c>
      <c r="D3" s="6" t="n">
        <v>16141039</v>
      </c>
      <c r="E3" s="6" t="n">
        <v>3993902</v>
      </c>
    </row>
    <row r="4" spans="1:5">
      <c r="A4" s="4" t="s">
        <v>662</v>
      </c>
    </row>
    <row r="5" spans="1:5">
      <c r="A5" s="4" t="s">
        <v>124</v>
      </c>
      <c r="B5" s="5" t="n">
        <v>522377</v>
      </c>
      <c r="C5" s="5" t="n">
        <v>80153</v>
      </c>
      <c r="D5" s="5" t="n">
        <v>687129</v>
      </c>
      <c r="E5" s="5" t="n">
        <v>173557</v>
      </c>
    </row>
    <row r="6" spans="1:5">
      <c r="A6" s="4" t="s">
        <v>663</v>
      </c>
    </row>
    <row r="7" spans="1:5">
      <c r="A7" s="4" t="s">
        <v>124</v>
      </c>
      <c r="B7" s="5" t="n">
        <v>7432609</v>
      </c>
      <c r="C7" s="5" t="n">
        <v>1018321</v>
      </c>
      <c r="D7" s="5" t="n">
        <v>9716732</v>
      </c>
      <c r="E7" s="5" t="n">
        <v>2753134</v>
      </c>
    </row>
    <row r="8" spans="1:5">
      <c r="A8" s="4" t="s">
        <v>664</v>
      </c>
    </row>
    <row r="9" spans="1:5">
      <c r="A9" s="4" t="s">
        <v>124</v>
      </c>
      <c r="B9" s="5" t="n">
        <v>3803687</v>
      </c>
      <c r="C9" s="5" t="n">
        <v>320794</v>
      </c>
      <c r="D9" s="5" t="n">
        <v>4586015</v>
      </c>
      <c r="E9" s="5" t="n">
        <v>854125</v>
      </c>
    </row>
    <row r="10" spans="1:5">
      <c r="A10" s="4" t="s">
        <v>665</v>
      </c>
    </row>
    <row r="11" spans="1:5">
      <c r="A11" s="4" t="s">
        <v>124</v>
      </c>
      <c r="B11" s="6" t="n">
        <v>976876</v>
      </c>
      <c r="C11" s="6" t="n">
        <v>79395</v>
      </c>
      <c r="D11" s="6" t="n">
        <v>1151163</v>
      </c>
      <c r="E11" s="6" t="n">
        <v>21308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9"/>
    <col customWidth="1" max="2" min="2" width="25"/>
    <col customWidth="1" max="3" min="3" width="16"/>
  </cols>
  <sheetData>
    <row r="1" spans="1:3">
      <c r="A1" s="1" t="s">
        <v>666</v>
      </c>
      <c r="B1" s="2" t="s">
        <v>1</v>
      </c>
      <c r="C1" s="2" t="s">
        <v>72</v>
      </c>
    </row>
    <row r="2" spans="1:3">
      <c r="B2" s="2" t="s">
        <v>2</v>
      </c>
      <c r="C2" s="2" t="s">
        <v>33</v>
      </c>
    </row>
    <row r="3" spans="1:3">
      <c r="A3" s="4" t="s">
        <v>329</v>
      </c>
    </row>
    <row r="4" spans="1:3">
      <c r="A4" s="3" t="s">
        <v>629</v>
      </c>
    </row>
    <row r="5" spans="1:3">
      <c r="A5" s="4" t="s">
        <v>640</v>
      </c>
      <c r="B5" s="5" t="n">
        <v>5757305</v>
      </c>
    </row>
    <row r="6" spans="1:3">
      <c r="A6" s="4" t="s">
        <v>667</v>
      </c>
      <c r="B6" s="5" t="n">
        <v>1441050</v>
      </c>
    </row>
    <row r="7" spans="1:3">
      <c r="A7" s="4" t="s">
        <v>668</v>
      </c>
      <c r="B7" s="5" t="n">
        <v>-355735</v>
      </c>
    </row>
    <row r="8" spans="1:3">
      <c r="A8" s="4" t="s">
        <v>669</v>
      </c>
      <c r="B8" s="5" t="n">
        <v>-74186</v>
      </c>
    </row>
    <row r="9" spans="1:3">
      <c r="A9" s="4" t="s">
        <v>640</v>
      </c>
      <c r="B9" s="5" t="n">
        <v>6768434</v>
      </c>
      <c r="C9" s="5" t="n">
        <v>5757305</v>
      </c>
    </row>
    <row r="10" spans="1:3">
      <c r="A10" s="4" t="s">
        <v>642</v>
      </c>
      <c r="B10" s="5" t="n">
        <v>6042128</v>
      </c>
    </row>
    <row r="11" spans="1:3">
      <c r="A11" s="4" t="s">
        <v>670</v>
      </c>
      <c r="B11" s="5" t="n">
        <v>726306</v>
      </c>
    </row>
    <row r="12" spans="1:3">
      <c r="A12" s="3" t="s">
        <v>634</v>
      </c>
    </row>
    <row r="13" spans="1:3">
      <c r="A13" s="4" t="s">
        <v>640</v>
      </c>
      <c r="B13" s="8" t="n">
        <v>5.16</v>
      </c>
    </row>
    <row r="14" spans="1:3">
      <c r="A14" s="4" t="s">
        <v>667</v>
      </c>
      <c r="B14" s="9" t="n">
        <v>13.44</v>
      </c>
    </row>
    <row r="15" spans="1:3">
      <c r="A15" s="4" t="s">
        <v>668</v>
      </c>
      <c r="B15" s="9" t="n">
        <v>4.34</v>
      </c>
    </row>
    <row r="16" spans="1:3">
      <c r="A16" s="4" t="s">
        <v>669</v>
      </c>
      <c r="B16" s="9" t="n">
        <v>10.61</v>
      </c>
    </row>
    <row r="17" spans="1:3">
      <c r="A17" s="4" t="s">
        <v>640</v>
      </c>
      <c r="B17" s="9" t="n">
        <v>6.9</v>
      </c>
      <c r="C17" s="8" t="n">
        <v>5.16</v>
      </c>
    </row>
    <row r="18" spans="1:3">
      <c r="A18" s="4" t="s">
        <v>642</v>
      </c>
      <c r="B18" s="9" t="n">
        <v>6.14</v>
      </c>
    </row>
    <row r="19" spans="1:3">
      <c r="A19" s="4" t="s">
        <v>670</v>
      </c>
      <c r="B19" s="8" t="n">
        <v>13.23</v>
      </c>
    </row>
    <row r="20" spans="1:3">
      <c r="A20" s="3" t="s">
        <v>639</v>
      </c>
    </row>
    <row r="21" spans="1:3">
      <c r="A21" s="4" t="s">
        <v>640</v>
      </c>
      <c r="B21" s="4" t="s">
        <v>671</v>
      </c>
    </row>
    <row r="22" spans="1:3">
      <c r="A22" s="4" t="s">
        <v>642</v>
      </c>
      <c r="B22" s="4" t="s">
        <v>672</v>
      </c>
    </row>
    <row r="23" spans="1:3">
      <c r="A23" s="4" t="s">
        <v>670</v>
      </c>
      <c r="B23" s="4" t="s">
        <v>673</v>
      </c>
    </row>
    <row r="24" spans="1:3">
      <c r="A24" s="3" t="s">
        <v>643</v>
      </c>
    </row>
    <row r="25" spans="1:3">
      <c r="A25" s="4" t="s">
        <v>640</v>
      </c>
      <c r="B25" s="6" t="n">
        <v>64389600</v>
      </c>
    </row>
    <row r="26" spans="1:3">
      <c r="A26" s="4" t="s">
        <v>642</v>
      </c>
      <c r="B26" s="5" t="n">
        <v>61788900</v>
      </c>
    </row>
    <row r="27" spans="1:3">
      <c r="A27" s="4" t="s">
        <v>670</v>
      </c>
      <c r="B27" s="6" t="n">
        <v>2600700</v>
      </c>
    </row>
    <row r="28" spans="1:3">
      <c r="A28" s="4" t="s">
        <v>674</v>
      </c>
      <c r="C28" s="8" t="n">
        <v>9.15</v>
      </c>
    </row>
    <row r="29" spans="1:3">
      <c r="A29" s="4" t="s">
        <v>330</v>
      </c>
    </row>
    <row r="30" spans="1:3">
      <c r="A30" s="3" t="s">
        <v>629</v>
      </c>
    </row>
    <row r="31" spans="1:3">
      <c r="A31" s="4" t="s">
        <v>640</v>
      </c>
      <c r="B31" s="5" t="n">
        <v>2049534</v>
      </c>
    </row>
    <row r="32" spans="1:3">
      <c r="A32" s="4" t="s">
        <v>668</v>
      </c>
      <c r="B32" s="5" t="n">
        <v>-893691</v>
      </c>
    </row>
    <row r="33" spans="1:3">
      <c r="A33" s="4" t="s">
        <v>675</v>
      </c>
      <c r="B33" s="5" t="n">
        <v>-20960</v>
      </c>
    </row>
    <row r="34" spans="1:3">
      <c r="A34" s="4" t="s">
        <v>640</v>
      </c>
      <c r="B34" s="5" t="n">
        <v>1134883</v>
      </c>
      <c r="C34" s="5" t="n">
        <v>2049534</v>
      </c>
    </row>
    <row r="35" spans="1:3">
      <c r="A35" s="4" t="s">
        <v>642</v>
      </c>
      <c r="B35" s="5" t="n">
        <v>1134883</v>
      </c>
    </row>
    <row r="36" spans="1:3">
      <c r="A36" s="3" t="s">
        <v>634</v>
      </c>
    </row>
    <row r="37" spans="1:3">
      <c r="A37" s="4" t="s">
        <v>640</v>
      </c>
      <c r="B37" s="8" t="n">
        <v>4.03</v>
      </c>
    </row>
    <row r="38" spans="1:3">
      <c r="A38" s="4" t="s">
        <v>668</v>
      </c>
      <c r="B38" s="9" t="n">
        <v>3.97</v>
      </c>
    </row>
    <row r="39" spans="1:3">
      <c r="A39" s="4" t="s">
        <v>675</v>
      </c>
      <c r="B39" s="9" t="n">
        <v>17.78</v>
      </c>
    </row>
    <row r="40" spans="1:3">
      <c r="A40" s="4" t="s">
        <v>640</v>
      </c>
      <c r="B40" s="9" t="n">
        <v>3.83</v>
      </c>
      <c r="C40" s="8" t="n">
        <v>4.03</v>
      </c>
    </row>
    <row r="41" spans="1:3">
      <c r="A41" s="4" t="s">
        <v>642</v>
      </c>
      <c r="B41" s="8" t="n">
        <v>3.83</v>
      </c>
    </row>
    <row r="42" spans="1:3">
      <c r="A42" s="3" t="s">
        <v>639</v>
      </c>
    </row>
    <row r="43" spans="1:3">
      <c r="A43" s="4" t="s">
        <v>640</v>
      </c>
      <c r="B43" s="4" t="s">
        <v>641</v>
      </c>
    </row>
    <row r="44" spans="1:3">
      <c r="A44" s="4" t="s">
        <v>642</v>
      </c>
      <c r="B44" s="4" t="s">
        <v>641</v>
      </c>
    </row>
    <row r="45" spans="1:3">
      <c r="A45" s="3" t="s">
        <v>643</v>
      </c>
    </row>
    <row r="46" spans="1:3">
      <c r="A46" s="4" t="s">
        <v>640</v>
      </c>
      <c r="B46" s="6" t="n">
        <v>14209600</v>
      </c>
    </row>
    <row r="47" spans="1:3">
      <c r="A47" s="4" t="s">
        <v>642</v>
      </c>
      <c r="B47" s="6" t="n">
        <v>142096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4"/>
    <col customWidth="1" max="5" min="5" width="14"/>
    <col customWidth="1" max="6" min="6" width="13"/>
  </cols>
  <sheetData>
    <row r="1" spans="1:6">
      <c r="A1" s="1" t="s">
        <v>676</v>
      </c>
      <c r="B1" s="2" t="s">
        <v>677</v>
      </c>
      <c r="C1" s="2" t="s">
        <v>84</v>
      </c>
      <c r="D1" s="2" t="s">
        <v>1</v>
      </c>
    </row>
    <row r="2" spans="1:6">
      <c r="B2" s="2" t="s">
        <v>2</v>
      </c>
      <c r="C2" s="2" t="s">
        <v>2</v>
      </c>
      <c r="D2" s="2" t="s">
        <v>2</v>
      </c>
      <c r="E2" s="2" t="s">
        <v>85</v>
      </c>
      <c r="F2" s="2" t="s">
        <v>678</v>
      </c>
    </row>
    <row r="3" spans="1:6">
      <c r="A3" s="3" t="s">
        <v>647</v>
      </c>
    </row>
    <row r="4" spans="1:6">
      <c r="A4" s="4" t="s">
        <v>140</v>
      </c>
      <c r="C4" s="6" t="n">
        <v>10800000</v>
      </c>
      <c r="D4" s="6" t="n">
        <v>10789774</v>
      </c>
      <c r="E4" s="6" t="n">
        <v>0</v>
      </c>
    </row>
    <row r="5" spans="1:6">
      <c r="A5" s="4" t="s">
        <v>679</v>
      </c>
      <c r="B5" s="6" t="n">
        <v>4300000</v>
      </c>
      <c r="C5" s="5" t="n">
        <v>4300000</v>
      </c>
      <c r="D5" s="5" t="n">
        <v>4300000</v>
      </c>
    </row>
    <row r="6" spans="1:6">
      <c r="A6" s="4" t="s">
        <v>680</v>
      </c>
      <c r="D6" s="5" t="n">
        <v>10800000</v>
      </c>
    </row>
    <row r="7" spans="1:6">
      <c r="A7" s="4" t="s">
        <v>330</v>
      </c>
    </row>
    <row r="8" spans="1:6">
      <c r="A8" s="3" t="s">
        <v>647</v>
      </c>
    </row>
    <row r="9" spans="1:6">
      <c r="A9" s="4" t="s">
        <v>681</v>
      </c>
      <c r="B9" s="8" t="n">
        <v>16.36</v>
      </c>
    </row>
    <row r="10" spans="1:6">
      <c r="A10" s="4" t="s">
        <v>329</v>
      </c>
    </row>
    <row r="11" spans="1:6">
      <c r="A11" s="3" t="s">
        <v>647</v>
      </c>
    </row>
    <row r="12" spans="1:6">
      <c r="A12" s="4" t="s">
        <v>682</v>
      </c>
      <c r="B12" s="6" t="n">
        <v>6000000</v>
      </c>
      <c r="C12" s="5" t="n">
        <v>6000000</v>
      </c>
      <c r="D12" s="6" t="n">
        <v>6000000</v>
      </c>
    </row>
    <row r="13" spans="1:6">
      <c r="A13" s="4" t="s">
        <v>683</v>
      </c>
      <c r="D13" s="4" t="s">
        <v>684</v>
      </c>
    </row>
    <row r="14" spans="1:6">
      <c r="A14" s="4" t="s">
        <v>681</v>
      </c>
      <c r="B14" s="8" t="n">
        <v>16.36</v>
      </c>
    </row>
    <row r="15" spans="1:6">
      <c r="A15" s="4" t="s">
        <v>662</v>
      </c>
    </row>
    <row r="16" spans="1:6">
      <c r="A16" s="3" t="s">
        <v>647</v>
      </c>
    </row>
    <row r="17" spans="1:6">
      <c r="A17" s="4" t="s">
        <v>140</v>
      </c>
      <c r="C17" s="5" t="n">
        <v>383800</v>
      </c>
      <c r="D17" s="6" t="n">
        <v>383800</v>
      </c>
    </row>
    <row r="18" spans="1:6">
      <c r="A18" s="4" t="s">
        <v>663</v>
      </c>
    </row>
    <row r="19" spans="1:6">
      <c r="A19" s="3" t="s">
        <v>647</v>
      </c>
    </row>
    <row r="20" spans="1:6">
      <c r="A20" s="4" t="s">
        <v>140</v>
      </c>
      <c r="C20" s="5" t="n">
        <v>6200000</v>
      </c>
      <c r="D20" s="5" t="n">
        <v>6200000</v>
      </c>
    </row>
    <row r="21" spans="1:6">
      <c r="A21" s="4" t="s">
        <v>664</v>
      </c>
    </row>
    <row r="22" spans="1:6">
      <c r="A22" s="3" t="s">
        <v>647</v>
      </c>
    </row>
    <row r="23" spans="1:6">
      <c r="A23" s="4" t="s">
        <v>140</v>
      </c>
      <c r="C23" s="5" t="n">
        <v>3400000</v>
      </c>
      <c r="D23" s="5" t="n">
        <v>3400000</v>
      </c>
    </row>
    <row r="24" spans="1:6">
      <c r="A24" s="4" t="s">
        <v>665</v>
      </c>
    </row>
    <row r="25" spans="1:6">
      <c r="A25" s="3" t="s">
        <v>647</v>
      </c>
    </row>
    <row r="26" spans="1:6">
      <c r="A26" s="4" t="s">
        <v>140</v>
      </c>
      <c r="C26" s="6" t="n">
        <v>873000</v>
      </c>
      <c r="D26" s="6" t="n">
        <v>873000</v>
      </c>
    </row>
    <row r="27" spans="1:6">
      <c r="A27" s="4" t="s">
        <v>685</v>
      </c>
    </row>
    <row r="28" spans="1:6">
      <c r="A28" s="3" t="s">
        <v>647</v>
      </c>
    </row>
    <row r="29" spans="1:6">
      <c r="A29" s="4" t="s">
        <v>686</v>
      </c>
      <c r="B29" s="5" t="n">
        <v>2753790</v>
      </c>
      <c r="C29" s="5" t="n">
        <v>2753790</v>
      </c>
      <c r="D29" s="5" t="n">
        <v>2753790</v>
      </c>
      <c r="F29" s="5" t="n">
        <v>3730179</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47</v>
      </c>
      <c r="B1" s="2" t="s">
        <v>1</v>
      </c>
    </row>
    <row r="2" spans="1:3">
      <c r="B2" s="2" t="s">
        <v>2</v>
      </c>
      <c r="C2" s="2" t="s">
        <v>85</v>
      </c>
    </row>
    <row r="3" spans="1:3">
      <c r="A3" s="4" t="s">
        <v>148</v>
      </c>
      <c r="B3" s="6" t="n">
        <v>106300</v>
      </c>
    </row>
    <row r="4" spans="1:3">
      <c r="A4" s="4" t="s">
        <v>149</v>
      </c>
    </row>
    <row r="5" spans="1:3">
      <c r="A5" s="4" t="s">
        <v>150</v>
      </c>
      <c r="C5" s="6" t="n">
        <v>993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5</v>
      </c>
    </row>
    <row r="3" spans="1:3">
      <c r="A3" s="3" t="s">
        <v>152</v>
      </c>
    </row>
    <row r="4" spans="1:3">
      <c r="A4" s="4" t="s">
        <v>102</v>
      </c>
      <c r="B4" s="6" t="n">
        <v>-17383940</v>
      </c>
      <c r="C4" s="6" t="n">
        <v>-7297337</v>
      </c>
    </row>
    <row r="5" spans="1:3">
      <c r="A5" s="3" t="s">
        <v>153</v>
      </c>
    </row>
    <row r="6" spans="1:3">
      <c r="A6" s="4" t="s">
        <v>154</v>
      </c>
      <c r="B6" s="5" t="n">
        <v>1590171</v>
      </c>
      <c r="C6" s="5" t="n">
        <v>593193</v>
      </c>
    </row>
    <row r="7" spans="1:3">
      <c r="A7" s="4" t="s">
        <v>155</v>
      </c>
      <c r="B7" s="5" t="n">
        <v>46790</v>
      </c>
      <c r="C7" s="5" t="n">
        <v>0</v>
      </c>
    </row>
    <row r="8" spans="1:3">
      <c r="A8" s="4" t="s">
        <v>156</v>
      </c>
      <c r="B8" s="5" t="n">
        <v>87850</v>
      </c>
      <c r="C8" s="5" t="n">
        <v>0</v>
      </c>
    </row>
    <row r="9" spans="1:3">
      <c r="A9" s="4" t="s">
        <v>157</v>
      </c>
      <c r="B9" s="5" t="n">
        <v>-62484</v>
      </c>
      <c r="C9" s="5" t="n">
        <v>0</v>
      </c>
    </row>
    <row r="10" spans="1:3">
      <c r="A10" s="4" t="s">
        <v>124</v>
      </c>
      <c r="B10" s="5" t="n">
        <v>5351265</v>
      </c>
      <c r="C10" s="5" t="n">
        <v>3993902</v>
      </c>
    </row>
    <row r="11" spans="1:3">
      <c r="A11" s="4" t="s">
        <v>140</v>
      </c>
      <c r="B11" s="5" t="n">
        <v>10789774</v>
      </c>
      <c r="C11" s="5" t="n">
        <v>0</v>
      </c>
    </row>
    <row r="12" spans="1:3">
      <c r="A12" s="4" t="s">
        <v>98</v>
      </c>
      <c r="B12" s="5" t="n">
        <v>0</v>
      </c>
      <c r="C12" s="5" t="n">
        <v>899410</v>
      </c>
    </row>
    <row r="13" spans="1:3">
      <c r="A13" s="4" t="s">
        <v>158</v>
      </c>
      <c r="B13" s="5" t="n">
        <v>158872</v>
      </c>
      <c r="C13" s="5" t="n">
        <v>171619</v>
      </c>
    </row>
    <row r="14" spans="1:3">
      <c r="A14" s="4" t="s">
        <v>159</v>
      </c>
      <c r="B14" s="5" t="n">
        <v>42085</v>
      </c>
      <c r="C14" s="5" t="n">
        <v>67750</v>
      </c>
    </row>
    <row r="15" spans="1:3">
      <c r="A15" s="3" t="s">
        <v>160</v>
      </c>
    </row>
    <row r="16" spans="1:3">
      <c r="A16" s="4" t="s">
        <v>161</v>
      </c>
      <c r="B16" s="5" t="n">
        <v>-3995609</v>
      </c>
      <c r="C16" s="5" t="n">
        <v>-1639498</v>
      </c>
    </row>
    <row r="17" spans="1:3">
      <c r="A17" s="4" t="s">
        <v>38</v>
      </c>
      <c r="B17" s="5" t="n">
        <v>-130406</v>
      </c>
      <c r="C17" s="5" t="n">
        <v>-15503</v>
      </c>
    </row>
    <row r="18" spans="1:3">
      <c r="A18" s="4" t="s">
        <v>39</v>
      </c>
      <c r="B18" s="5" t="n">
        <v>-203736</v>
      </c>
      <c r="C18" s="5" t="n">
        <v>-354155</v>
      </c>
    </row>
    <row r="19" spans="1:3">
      <c r="A19" s="4" t="s">
        <v>162</v>
      </c>
      <c r="B19" s="5" t="n">
        <v>-9538</v>
      </c>
      <c r="C19" s="5" t="n">
        <v>0</v>
      </c>
    </row>
    <row r="20" spans="1:3">
      <c r="A20" s="4" t="s">
        <v>45</v>
      </c>
      <c r="B20" s="5" t="n">
        <v>-55849</v>
      </c>
      <c r="C20" s="5" t="n">
        <v>0</v>
      </c>
    </row>
    <row r="21" spans="1:3">
      <c r="A21" s="4" t="s">
        <v>48</v>
      </c>
      <c r="B21" s="5" t="n">
        <v>1268267</v>
      </c>
      <c r="C21" s="5" t="n">
        <v>628266</v>
      </c>
    </row>
    <row r="22" spans="1:3">
      <c r="A22" s="4" t="s">
        <v>49</v>
      </c>
      <c r="B22" s="5" t="n">
        <v>304676</v>
      </c>
      <c r="C22" s="5" t="n">
        <v>-40621</v>
      </c>
    </row>
    <row r="23" spans="1:3">
      <c r="A23" s="4" t="s">
        <v>52</v>
      </c>
      <c r="B23" s="5" t="n">
        <v>136931</v>
      </c>
      <c r="C23" s="5" t="n">
        <v>0</v>
      </c>
    </row>
    <row r="24" spans="1:3">
      <c r="A24" s="4" t="s">
        <v>163</v>
      </c>
      <c r="B24" s="5" t="n">
        <v>-2064881</v>
      </c>
      <c r="C24" s="5" t="n">
        <v>-2992974</v>
      </c>
    </row>
    <row r="25" spans="1:3">
      <c r="A25" s="3" t="s">
        <v>164</v>
      </c>
    </row>
    <row r="26" spans="1:3">
      <c r="A26" s="4" t="s">
        <v>165</v>
      </c>
      <c r="B26" s="5" t="n">
        <v>-4188943</v>
      </c>
      <c r="C26" s="5" t="n">
        <v>-1832132</v>
      </c>
    </row>
    <row r="27" spans="1:3">
      <c r="A27" s="4" t="s">
        <v>166</v>
      </c>
      <c r="B27" s="5" t="n">
        <v>-43044925</v>
      </c>
      <c r="C27" s="5" t="n">
        <v>-9915391</v>
      </c>
    </row>
    <row r="28" spans="1:3">
      <c r="A28" s="4" t="s">
        <v>167</v>
      </c>
      <c r="B28" s="5" t="n">
        <v>3995000</v>
      </c>
      <c r="C28" s="5" t="n">
        <v>0</v>
      </c>
    </row>
    <row r="29" spans="1:3">
      <c r="A29" s="4" t="s">
        <v>168</v>
      </c>
      <c r="B29" s="5" t="n">
        <v>-48470</v>
      </c>
      <c r="C29" s="5" t="n">
        <v>-34176</v>
      </c>
    </row>
    <row r="30" spans="1:3">
      <c r="A30" s="4" t="s">
        <v>169</v>
      </c>
      <c r="B30" s="5" t="n">
        <v>-20429651</v>
      </c>
      <c r="C30" s="5" t="n">
        <v>0</v>
      </c>
    </row>
    <row r="31" spans="1:3">
      <c r="A31" s="4" t="s">
        <v>170</v>
      </c>
      <c r="B31" s="5" t="n">
        <v>-63716989</v>
      </c>
      <c r="C31" s="5" t="n">
        <v>-11781699</v>
      </c>
    </row>
    <row r="32" spans="1:3">
      <c r="A32" s="3" t="s">
        <v>171</v>
      </c>
    </row>
    <row r="33" spans="1:3">
      <c r="A33" s="4" t="s">
        <v>172</v>
      </c>
      <c r="B33" s="5" t="n">
        <v>68810718</v>
      </c>
      <c r="C33" s="5" t="n">
        <v>0</v>
      </c>
    </row>
    <row r="34" spans="1:3">
      <c r="A34" s="4" t="s">
        <v>173</v>
      </c>
      <c r="B34" s="5" t="n">
        <v>0</v>
      </c>
      <c r="C34" s="5" t="n">
        <v>4641807</v>
      </c>
    </row>
    <row r="35" spans="1:3">
      <c r="A35" s="4" t="s">
        <v>174</v>
      </c>
      <c r="B35" s="5" t="n">
        <v>68810718</v>
      </c>
      <c r="C35" s="5" t="n">
        <v>0</v>
      </c>
    </row>
    <row r="36" spans="1:3">
      <c r="A36" s="4" t="s">
        <v>128</v>
      </c>
      <c r="B36" s="5" t="n">
        <v>0</v>
      </c>
      <c r="C36" s="5" t="n">
        <v>3350305</v>
      </c>
    </row>
    <row r="37" spans="1:3">
      <c r="A37" s="4" t="s">
        <v>132</v>
      </c>
      <c r="B37" s="5" t="n">
        <v>4283895</v>
      </c>
      <c r="C37" s="5" t="n">
        <v>5602967</v>
      </c>
    </row>
    <row r="38" spans="1:3">
      <c r="A38" s="4" t="s">
        <v>175</v>
      </c>
      <c r="B38" s="5" t="n">
        <v>-19748</v>
      </c>
      <c r="C38" s="5" t="n">
        <v>0</v>
      </c>
    </row>
    <row r="39" spans="1:3">
      <c r="A39" s="4" t="s">
        <v>176</v>
      </c>
      <c r="B39" s="5" t="n">
        <v>-17261</v>
      </c>
      <c r="C39" s="5" t="n">
        <v>0</v>
      </c>
    </row>
    <row r="40" spans="1:3">
      <c r="A40" s="4" t="s">
        <v>177</v>
      </c>
      <c r="B40" s="5" t="n">
        <v>73057604</v>
      </c>
      <c r="C40" s="5" t="n">
        <v>13595079</v>
      </c>
    </row>
    <row r="41" spans="1:3">
      <c r="A41" s="4" t="s">
        <v>178</v>
      </c>
      <c r="B41" s="5" t="n">
        <v>-17705</v>
      </c>
      <c r="C41" s="5" t="n">
        <v>-12951</v>
      </c>
    </row>
    <row r="42" spans="1:3">
      <c r="A42" s="4" t="s">
        <v>179</v>
      </c>
      <c r="B42" s="5" t="n">
        <v>7258029</v>
      </c>
      <c r="C42" s="5" t="n">
        <v>-1192545</v>
      </c>
    </row>
    <row r="43" spans="1:3">
      <c r="A43" s="4" t="s">
        <v>180</v>
      </c>
      <c r="B43" s="5" t="n">
        <v>37327125</v>
      </c>
      <c r="C43" s="5" t="n">
        <v>15042189</v>
      </c>
    </row>
    <row r="44" spans="1:3">
      <c r="A44" s="4" t="s">
        <v>181</v>
      </c>
      <c r="B44" s="5" t="n">
        <v>44585154</v>
      </c>
      <c r="C44" s="5" t="n">
        <v>13849644</v>
      </c>
    </row>
    <row r="45" spans="1:3">
      <c r="A45" s="3" t="s">
        <v>182</v>
      </c>
    </row>
    <row r="46" spans="1:3">
      <c r="A46" s="4" t="s">
        <v>183</v>
      </c>
      <c r="B46" s="5" t="n">
        <v>16382</v>
      </c>
      <c r="C46" s="5" t="n">
        <v>30473</v>
      </c>
    </row>
    <row r="47" spans="1:3">
      <c r="A47" s="4" t="s">
        <v>109</v>
      </c>
      <c r="B47" s="5" t="n">
        <v>21809</v>
      </c>
      <c r="C47" s="5" t="n">
        <v>0</v>
      </c>
    </row>
    <row r="48" spans="1:3">
      <c r="A48" s="4" t="s">
        <v>184</v>
      </c>
      <c r="B48" s="6" t="n">
        <v>158239</v>
      </c>
      <c r="C48"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3:00:27Z</dcterms:created>
  <dcterms:modified xmlns:dcterms="http://purl.org/dc/terms/" xmlns:xsi="http://www.w3.org/2001/XMLSchema-instance" xsi:type="dcterms:W3CDTF">2019-11-12T13:00:27Z</dcterms:modified>
</cp:coreProperties>
</file>